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The Company and basis of presen" sheetId="6" state="visible" r:id="rId6"/>
    <sheet xmlns:r="http://schemas.openxmlformats.org/officeDocument/2006/relationships" name="Summary of significant accounti" sheetId="7" state="visible" r:id="rId7"/>
    <sheet xmlns:r="http://schemas.openxmlformats.org/officeDocument/2006/relationships" name="Accounts receivable, net" sheetId="8" state="visible" r:id="rId8"/>
    <sheet xmlns:r="http://schemas.openxmlformats.org/officeDocument/2006/relationships" name="Inventories" sheetId="9" state="visible" r:id="rId9"/>
    <sheet xmlns:r="http://schemas.openxmlformats.org/officeDocument/2006/relationships" name="Property, plant and equipment, " sheetId="10" state="visible" r:id="rId10"/>
    <sheet xmlns:r="http://schemas.openxmlformats.org/officeDocument/2006/relationships" name="Long-term investment" sheetId="11" state="visible" r:id="rId11"/>
    <sheet xmlns:r="http://schemas.openxmlformats.org/officeDocument/2006/relationships" name="Taxation" sheetId="12" state="visible" r:id="rId12"/>
    <sheet xmlns:r="http://schemas.openxmlformats.org/officeDocument/2006/relationships" name="Notes payable" sheetId="13" state="visible" r:id="rId13"/>
    <sheet xmlns:r="http://schemas.openxmlformats.org/officeDocument/2006/relationships" name="Short-term loans" sheetId="14" state="visible" r:id="rId14"/>
    <sheet xmlns:r="http://schemas.openxmlformats.org/officeDocument/2006/relationships" name="Non-financial institution borro" sheetId="15" state="visible" r:id="rId15"/>
    <sheet xmlns:r="http://schemas.openxmlformats.org/officeDocument/2006/relationships" name="Earnings per share" sheetId="16" state="visible" r:id="rId16"/>
    <sheet xmlns:r="http://schemas.openxmlformats.org/officeDocument/2006/relationships" name="Share-based Compensation" sheetId="17" state="visible" r:id="rId17"/>
    <sheet xmlns:r="http://schemas.openxmlformats.org/officeDocument/2006/relationships" name="Defined contribution plan"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Related party balance and trans" sheetId="21" state="visible" r:id="rId21"/>
    <sheet xmlns:r="http://schemas.openxmlformats.org/officeDocument/2006/relationships" name="Subsequent event" sheetId="22" state="visible" r:id="rId22"/>
    <sheet xmlns:r="http://schemas.openxmlformats.org/officeDocument/2006/relationships" name="Summary of significant accoun23" sheetId="23" state="visible" r:id="rId23"/>
    <sheet xmlns:r="http://schemas.openxmlformats.org/officeDocument/2006/relationships" name="Accounts receivable, net (Table" sheetId="24" state="visible" r:id="rId24"/>
    <sheet xmlns:r="http://schemas.openxmlformats.org/officeDocument/2006/relationships" name="Inventories (Tables)" sheetId="25" state="visible" r:id="rId25"/>
    <sheet xmlns:r="http://schemas.openxmlformats.org/officeDocument/2006/relationships" name="Property, plant and equipment26" sheetId="26" state="visible" r:id="rId26"/>
    <sheet xmlns:r="http://schemas.openxmlformats.org/officeDocument/2006/relationships" name="Taxation (Tables)" sheetId="27" state="visible" r:id="rId27"/>
    <sheet xmlns:r="http://schemas.openxmlformats.org/officeDocument/2006/relationships" name="Earnings per share (Tables)" sheetId="28" state="visible" r:id="rId28"/>
    <sheet xmlns:r="http://schemas.openxmlformats.org/officeDocument/2006/relationships" name="Share-based Compensation (Table" sheetId="29" state="visible" r:id="rId29"/>
    <sheet xmlns:r="http://schemas.openxmlformats.org/officeDocument/2006/relationships" name="Segment information (Tables)" sheetId="30" state="visible" r:id="rId30"/>
    <sheet xmlns:r="http://schemas.openxmlformats.org/officeDocument/2006/relationships" name="Related party balance and tra31" sheetId="31" state="visible" r:id="rId31"/>
    <sheet xmlns:r="http://schemas.openxmlformats.org/officeDocument/2006/relationships" name="The Company and basis of pres32" sheetId="32" state="visible" r:id="rId32"/>
    <sheet xmlns:r="http://schemas.openxmlformats.org/officeDocument/2006/relationships" name="Accounts receivable, net (Detai" sheetId="33" state="visible" r:id="rId33"/>
    <sheet xmlns:r="http://schemas.openxmlformats.org/officeDocument/2006/relationships" name="Inventories (Details)" sheetId="34" state="visible" r:id="rId34"/>
    <sheet xmlns:r="http://schemas.openxmlformats.org/officeDocument/2006/relationships" name="Property, plant and equipment35" sheetId="35" state="visible" r:id="rId35"/>
    <sheet xmlns:r="http://schemas.openxmlformats.org/officeDocument/2006/relationships" name="Property, plant and equipment36" sheetId="36" state="visible" r:id="rId36"/>
    <sheet xmlns:r="http://schemas.openxmlformats.org/officeDocument/2006/relationships" name="Long-term investment (Details T" sheetId="37" state="visible" r:id="rId37"/>
    <sheet xmlns:r="http://schemas.openxmlformats.org/officeDocument/2006/relationships" name="Taxation (Details)" sheetId="38" state="visible" r:id="rId38"/>
    <sheet xmlns:r="http://schemas.openxmlformats.org/officeDocument/2006/relationships" name="Taxation (Details 1)" sheetId="39" state="visible" r:id="rId39"/>
    <sheet xmlns:r="http://schemas.openxmlformats.org/officeDocument/2006/relationships" name="Taxation (Details 2)" sheetId="40" state="visible" r:id="rId40"/>
    <sheet xmlns:r="http://schemas.openxmlformats.org/officeDocument/2006/relationships" name="Taxation (Details Textual)" sheetId="41" state="visible" r:id="rId41"/>
    <sheet xmlns:r="http://schemas.openxmlformats.org/officeDocument/2006/relationships" name="Notes payable (Details Textual)" sheetId="42" state="visible" r:id="rId42"/>
    <sheet xmlns:r="http://schemas.openxmlformats.org/officeDocument/2006/relationships" name="Short-term loans (Details Textu" sheetId="43" state="visible" r:id="rId43"/>
    <sheet xmlns:r="http://schemas.openxmlformats.org/officeDocument/2006/relationships" name="Non-financial institution bor44" sheetId="44" state="visible" r:id="rId44"/>
    <sheet xmlns:r="http://schemas.openxmlformats.org/officeDocument/2006/relationships" name="Earnings per share (Details)" sheetId="45" state="visible" r:id="rId45"/>
    <sheet xmlns:r="http://schemas.openxmlformats.org/officeDocument/2006/relationships" name="Earnings per share (Details Tex" sheetId="46" state="visible" r:id="rId46"/>
    <sheet xmlns:r="http://schemas.openxmlformats.org/officeDocument/2006/relationships" name="Share-based Compensation (Detai" sheetId="47" state="visible" r:id="rId47"/>
    <sheet xmlns:r="http://schemas.openxmlformats.org/officeDocument/2006/relationships" name="Share-based Compensation (Det48" sheetId="48" state="visible" r:id="rId48"/>
    <sheet xmlns:r="http://schemas.openxmlformats.org/officeDocument/2006/relationships" name="Share-based Compensation (Det49" sheetId="49" state="visible" r:id="rId49"/>
    <sheet xmlns:r="http://schemas.openxmlformats.org/officeDocument/2006/relationships" name="Defined contribution plan (Deta" sheetId="50" state="visible" r:id="rId50"/>
    <sheet xmlns:r="http://schemas.openxmlformats.org/officeDocument/2006/relationships" name="Commitments and contingencies (" sheetId="51" state="visible" r:id="rId51"/>
    <sheet xmlns:r="http://schemas.openxmlformats.org/officeDocument/2006/relationships" name="Segment information (Details)" sheetId="52" state="visible" r:id="rId52"/>
    <sheet xmlns:r="http://schemas.openxmlformats.org/officeDocument/2006/relationships" name="Segment information (Details 1)" sheetId="53" state="visible" r:id="rId53"/>
    <sheet xmlns:r="http://schemas.openxmlformats.org/officeDocument/2006/relationships" name="Segment information (Details 2)" sheetId="54" state="visible" r:id="rId54"/>
    <sheet xmlns:r="http://schemas.openxmlformats.org/officeDocument/2006/relationships" name="Segment information (Details 3)" sheetId="55" state="visible" r:id="rId55"/>
    <sheet xmlns:r="http://schemas.openxmlformats.org/officeDocument/2006/relationships" name="Related party balance and tra56" sheetId="56" state="visible" r:id="rId56"/>
    <sheet xmlns:r="http://schemas.openxmlformats.org/officeDocument/2006/relationships" name="Related party balance and tra57" sheetId="57" state="visible" r:id="rId57"/>
  </sheets>
  <definedNames/>
  <calcPr calcId="124519" fullCalcOnLoad="1"/>
</workbook>
</file>

<file path=xl/sharedStrings.xml><?xml version="1.0" encoding="utf-8"?>
<sst xmlns="http://schemas.openxmlformats.org/spreadsheetml/2006/main" uniqueCount="493">
  <si>
    <t>Document And Entity Information - shares</t>
  </si>
  <si>
    <t>9 Months Ended</t>
  </si>
  <si>
    <t>Sep. 30, 2017</t>
  </si>
  <si>
    <t>Nov. 14, 2017</t>
  </si>
  <si>
    <t>Document Information [Line Items]</t>
  </si>
  <si>
    <t>Document Type</t>
  </si>
  <si>
    <t>10-Q</t>
  </si>
  <si>
    <t>Amendment Flag</t>
  </si>
  <si>
    <t>false</t>
  </si>
  <si>
    <t>Document Period End Date</t>
  </si>
  <si>
    <t>Sep. 30,
		2017</t>
  </si>
  <si>
    <t>Document Fiscal Year Focus</t>
  </si>
  <si>
    <t>Document Fiscal Period Focus</t>
  </si>
  <si>
    <t>Q3</t>
  </si>
  <si>
    <t>Entity Registrant Name</t>
  </si>
  <si>
    <t>Highpower International, Inc.</t>
  </si>
  <si>
    <t>Entity Central Index Key</t>
  </si>
  <si>
    <t>Current Fiscal Year End Date</t>
  </si>
  <si>
    <t>--12-31</t>
  </si>
  <si>
    <t>Entity Filer Category</t>
  </si>
  <si>
    <t>Smaller Reporting Company</t>
  </si>
  <si>
    <t>Trading Symbol</t>
  </si>
  <si>
    <t>HPJ</t>
  </si>
  <si>
    <t>Entity Common Stock, Shares Outstanding</t>
  </si>
  <si>
    <t>CONDENSED CONSOLIDATED BALANCE SHEETS - USD ($)</t>
  </si>
  <si>
    <t>Dec. 31, 2016</t>
  </si>
  <si>
    <t>Current Assets:</t>
  </si>
  <si>
    <t>Cash</t>
  </si>
  <si>
    <t>Restricted cash</t>
  </si>
  <si>
    <t>Accounts receivable, net</t>
  </si>
  <si>
    <t>Amount due from Yipeng</t>
  </si>
  <si>
    <t>Notes receivable</t>
  </si>
  <si>
    <t>Prepayments and other receivables</t>
  </si>
  <si>
    <t>Inventories</t>
  </si>
  <si>
    <t>Total Current Assets</t>
  </si>
  <si>
    <t>Property, plant and equipment, net</t>
  </si>
  <si>
    <t>Land use right, net</t>
  </si>
  <si>
    <t>Other assets</t>
  </si>
  <si>
    <t>Deferred tax assets</t>
  </si>
  <si>
    <t>Long-term investment</t>
  </si>
  <si>
    <t>TOTAL ASSETS</t>
  </si>
  <si>
    <t>Current Liabilities:</t>
  </si>
  <si>
    <t>Accounts payable</t>
  </si>
  <si>
    <t>Deferred income</t>
  </si>
  <si>
    <t>Short-term loans</t>
  </si>
  <si>
    <t>Non-financial institution borrowings</t>
  </si>
  <si>
    <t>Notes payable</t>
  </si>
  <si>
    <t>Foreign currency derivatives liabilities</t>
  </si>
  <si>
    <t>Amount due to Yipeng</t>
  </si>
  <si>
    <t>Other payables and accrued liabilities</t>
  </si>
  <si>
    <t>Income taxes payable</t>
  </si>
  <si>
    <t>Total Current Liabilities</t>
  </si>
  <si>
    <t>Warrant Liability</t>
  </si>
  <si>
    <t>TOTAL LIABILITIES</t>
  </si>
  <si>
    <t>COMMITMENTS AND CONTINGENCIES</t>
  </si>
  <si>
    <t xml:space="preserve"> </t>
  </si>
  <si>
    <t>Stockholders' equity</t>
  </si>
  <si>
    <t>Preferred stock (Par value: $0.0001, Authorized: 10,000,000 shares, Issued and outstanding: none)</t>
  </si>
  <si>
    <t>Common stock (Par value: $0.0001, Authorized: 100,000,000 shares, 15,476,000 shares issued and outstanding at September 30, 2017 and 15,114,991 shares issued and outstanding at December 31, 2016)</t>
  </si>
  <si>
    <t>Additional paid-in capital</t>
  </si>
  <si>
    <t>Statutory and other reserves</t>
  </si>
  <si>
    <t>Retained earnings</t>
  </si>
  <si>
    <t>Accumulated other comprehensive income (loss)</t>
  </si>
  <si>
    <t>Total equity attributable to the stockholders of Highpower International Inc.</t>
  </si>
  <si>
    <t>Non-controlling interest</t>
  </si>
  <si>
    <t>TOTAL EQUITY</t>
  </si>
  <si>
    <t>TOTAL LIABILITIES AND EQUITY</t>
  </si>
  <si>
    <t>CONDENSED CONSOLIDATED BALANCE SHEETS (Parenthetical) - $ / shar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AND COMPREHENSIVE INCOME - USD ($)</t>
  </si>
  <si>
    <t>3 Months Ended</t>
  </si>
  <si>
    <t>Sep. 30, 2016</t>
  </si>
  <si>
    <t>Net sales</t>
  </si>
  <si>
    <t>Cost of sales</t>
  </si>
  <si>
    <t>Gross profit</t>
  </si>
  <si>
    <t>Research and development expenses</t>
  </si>
  <si>
    <t>Selling and distribution expenses</t>
  </si>
  <si>
    <t>General and administrative expenses</t>
  </si>
  <si>
    <t>Foreign currency transaction (loss) gain</t>
  </si>
  <si>
    <t>Loss on derivative instruments</t>
  </si>
  <si>
    <t>Total operating expenses</t>
  </si>
  <si>
    <t>Income from operations</t>
  </si>
  <si>
    <t>Changes in fair value of warrant liability</t>
  </si>
  <si>
    <t>Other income</t>
  </si>
  <si>
    <t>Equity in earnings of investee</t>
  </si>
  <si>
    <t>Gain on dilution in equity method investee</t>
  </si>
  <si>
    <t>Gain on sales of long-term investment</t>
  </si>
  <si>
    <t>Interest income (expenses)</t>
  </si>
  <si>
    <t>Income before taxes</t>
  </si>
  <si>
    <t>Income taxes expenses</t>
  </si>
  <si>
    <t>Net income</t>
  </si>
  <si>
    <t>Less: net income (loss) attributable to non-controlling interest</t>
  </si>
  <si>
    <t>Net income attributable to the Company</t>
  </si>
  <si>
    <t>Comprehensive income</t>
  </si>
  <si>
    <t>Foreign currency translation gain (loss)</t>
  </si>
  <si>
    <t>Less: comprehensive income (loss) attributable to non-controlling interest</t>
  </si>
  <si>
    <t>Comprehensive income attributable to the Company</t>
  </si>
  <si>
    <t>Earnings per share of common stock attributable to the Company</t>
  </si>
  <si>
    <t>- Basic</t>
  </si>
  <si>
    <t>- Diluted</t>
  </si>
  <si>
    <t>Weighted average number of common stock outstanding</t>
  </si>
  <si>
    <t>CONDENSED CONSOLIDATED STATEMENTS OF CASH FLOWS - USD ($)</t>
  </si>
  <si>
    <t>Cash flows from operating activities</t>
  </si>
  <si>
    <t>Adjustments to reconcile net income to net cash (used in) provided by operating activities:</t>
  </si>
  <si>
    <t>Depreciation and amortization</t>
  </si>
  <si>
    <t>Allowance for doubtful accounts</t>
  </si>
  <si>
    <t>Loss on disposal of property, plant and equipment</t>
  </si>
  <si>
    <t>Deferred income tax</t>
  </si>
  <si>
    <t>Share based compensation</t>
  </si>
  <si>
    <t>Changes in operating assets and liabilities:</t>
  </si>
  <si>
    <t>Accounts receivable</t>
  </si>
  <si>
    <t>Net cash flows (used in) provided by operating activities</t>
  </si>
  <si>
    <t>Cash flows from investing activities</t>
  </si>
  <si>
    <t>Acquisitions of property, plant and equipment</t>
  </si>
  <si>
    <t>Acquisition of investment</t>
  </si>
  <si>
    <t>Proceeds from sale of long-term investment</t>
  </si>
  <si>
    <t>Net cash flows provided by (used in) investing activities</t>
  </si>
  <si>
    <t>Cash flows from financing activities</t>
  </si>
  <si>
    <t>Proceeds from short-term loans</t>
  </si>
  <si>
    <t>Repayments of short-term loans</t>
  </si>
  <si>
    <t>Repayments of long-term loans</t>
  </si>
  <si>
    <t>Proceeds from non-financial institution borrowings</t>
  </si>
  <si>
    <t>Repayments of non-financial institution borrowings</t>
  </si>
  <si>
    <t>Proceeds from notes payable</t>
  </si>
  <si>
    <t>Repayments of notes payable</t>
  </si>
  <si>
    <t>Proceeds from exercise of employee options</t>
  </si>
  <si>
    <t>Change in restricted cash</t>
  </si>
  <si>
    <t>Net cash flows provided by financing activities</t>
  </si>
  <si>
    <t>Effect of foreign currency translation on cash</t>
  </si>
  <si>
    <t>Net increase in cash</t>
  </si>
  <si>
    <t>Cash - beginning of period</t>
  </si>
  <si>
    <t>Cash - end of period</t>
  </si>
  <si>
    <t>Cash paid for:</t>
  </si>
  <si>
    <t>Income taxes</t>
  </si>
  <si>
    <t>Interest expenses</t>
  </si>
  <si>
    <t>Non-cash investing and financing activity</t>
  </si>
  <si>
    <t>Offset of deferred income related to government grant and property, plant and equipment</t>
  </si>
  <si>
    <t>The Company and basis of presentation</t>
  </si>
  <si>
    <t>Organization and basis of presentation [Abstract]</t>
  </si>
  <si>
    <t>Organization, Consolidation and Presentation of Financial Statements Disclosure [Text Block]</t>
  </si>
  <si>
    <t xml:space="preserve"> 1. The Company and basis of presentation The consolidated financial statements include the financial statements of Highpower International, Inc. ("Highpower") and its 100 70 Basis of presentation The condensed consolidated financial statements have been prepared in accordance with generally accepted accounting principles for interim financial information, the instructions to Form 10-Q and Article 8 of Regulation S-X. They do not include all of the information and notes required by generally accepted accounting principles for complete financial statements. The interim financial information should be read in conjunction with the Financial Statements and the notes thereto included in the Company’s Annual Report on Form 10-K for the year ended December 31, 2016, filed with the SEC on March 28, 2017. In the opinion of management, all adjustments (which include normal recurring adjustments) necessary to present a fair presentation of the Company’s consolidated financial position as of September 30, 2017, its consolidated results of operations for the three and nine months ended September 30, 2017 and cash flows for the nine months ended September 30, 2017, as applicable, have been made. Operating results for the three and nine months period ended September 30, 2017 are not necessarily indicative of the operating results that may be expected for the year ending December 31, 2017 or any future periods. Concentrations of credit risk No customer accounted for 10% or more of total sales during the three and nine months ended September 30, 2017 and 2016. No supplier accounted for 10% or more of the total purchase amount during the three and nine months ended September 30, 2017 and 2016. No customer accounted for 10% or more of the accounts receivable as of September 30, 2017 and December 31, 2016.</t>
  </si>
  <si>
    <t>Summary of significant accounting policies</t>
  </si>
  <si>
    <t>Summary of significant accounting policies [Abstract]</t>
  </si>
  <si>
    <t>Significant Accounting Policies [Text Block]</t>
  </si>
  <si>
    <t xml:space="preserve"> Summary of significant accounting policies For an investee over which the Company holds less than 20% voting interest and has no ability to exercise significant influence, the investments are accounted for under the cost method. For an investee over which the Company has the ability to exercise significant influence, but does not have a controlling interest, the Company accounted for those using the equity method. Significant influence is generally considered to exist when the Company has an ownership interest in the voting stock of the investee between 20% and 50%. Other factors, such as representation on the investee’s board of directors, voting rights and the impact of commercial arrangements, are also considered in determining whether the equity method of accounting is appropriate. An impairment charge is recorded if the carrying amount of the investment exceeds its fair value and this condition is determined to be other-than temporary. As of September 30, 2017, management believes no impairment charge is necessary. Highpower’s functional currency is the United States dollar ("US$"). HKHTC's functional currency is the Hong Kong dollar ("HK$"). The functional currency of Highpower's other direct and indirect wholly and majority owned subsidiaries in the PRC is the Renminbi ("RMB"). Most of the Company’s oversea sales are priced and settled with US$. At the date a foreign currency transaction is recognized, each asset, liability, revenue, expense, gain, or loss arising from the transaction is measured initially in the functional currency of the recording entity by use of the exchange rate in effect at that date. The increase or decrease in expected functional currency cash flows upon settlement of a transaction resulting from a change in exchange rates between the functional currency and the currency in which the transaction is denominated is recognized as foreign currency transaction gain or loss that is included in earnings for the period in which the transaction settled. The Company’s reporting currency is US$. Assets and liabilities of HKHTC and the PRC subsidiaries are translated at the current exchange rate at the balance sheet dates, revenues and expenses are translated at the average exchange rates during the reporting periods, and equity accounts are translated at historical rates. Translation adjustments are reported in accumulated other comprehensive income (loss). The carrying values of the Company’s financial instruments, including cash, restricted cash, trade and other receivables, deposits, trade and other payables and bank borrowings, approximate their fair value due to the short-term maturity of such instruments. ASC Topic 82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Topic 820 establishes a fair value hierarchy that requires maximizing the use of observable inputs and minimizing the use of unobservable inputs when measuring fair value. A financial instrument's categorization within the fair value hierarchy is based upon the lowest level of input that is significant to the fair value measurement. The Company measures fair value using three levels of inputs that may be used to measure fair valu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From time to time the Company may utilize foreign currency forward contracts to reduce the impact of foreign currency exchange rate risk. Management considered that the foreign currency forwards did not meet the criteria for designated hedging instruments and hedged transactions to qualify for cash flow hedge or fair value hedge accounting. The currency forwards therefore are accounted for as derivatives, with fair value changes reported as gain (loss) of derivative instruments in the statements of operations. The derivatives liability is recognized in the balance sheet at the fair value (level 2). For warrants that are not indexed to the Company’s stock, the Company records the fair value of the issued warrants as a liability at each balance sheet date and records changes in the estimated fair value as a non-cash gain or loss in the consolidated statement of operations and comprehensive income. The warrant liability is recognized in the balance sheet at the fair value (level 3). The fair value of these warrants has been determined using the Black-Scholes pricing mode. The Black-Scholes pricing model provides for assumptions regarding volatility, call and put features and risk-free interest rates within the total period to maturity. The Company revalued the warrants utilizing a binomial model as of December 31, 2016 with no material difference in the value. The warrants expired on April 17, 2017. In May 2014, the FASB issued ASU No. 2014-09, Revenue from Contracts with Customers (“ASU 2014-09”), which was subsequently modified in August 2015 by ASU No. 2015-14, Revenue from Contracts with Customers: Deferral of the Effective Date. This guidance will be effective for fiscal years (and interim reporting periods within those years) beginning after December 15, 2017. The core principle of ASU No. 2014-09 is that companies should recognize revenue when the transfer of promised goods or services to customers occurs in an amount that reflects what the company expects to receive. It requires additional disclosures to describe the nature, amount, timing and uncertainty of revenue and cash flows from contracts with customers. In 2016, the FASB issued additional ASUs that clarify the implementation guidance on principal versus agent considerations (ASU 2016-08), on identifying performance obligations and licensing (ASU 2016-10), and on narrow-scope improvements and practical expedients (ASU 2016-12) as well as on the revenue recognition criteria and other technical corrections (ASU 2016-20). In 2017, the FASB issued Accounting Standards Update (ASU) 2017-05, Other IncomeGains and Losses from the Derecognition of Nonfinancial Assets (Subtopic 610-20), which was originally issued in ASU 2014-09. The amendments in this Update require that an entity to initially measure a retained non-controlling interest in a nonfinancial asset at fair value consistent with a how a retained non-controlling interest in a business is measured. During 2016, the Company made significant progress toward its evaluation of the potential changes from adopting the new standard on its future financial reporting and disclosures. The Company has established a cross-functional implementation team on assessment on the five-step model of the new standard to its revenue contracts. The adoption of this guidance is not expected to have a material effect on our result of operations, financial position or liquidity. Management currently anticipates using the modified retrospective method as of January 1, 2018. On February 25, 2016, the FASB issued Accounting Standards Update (ASU) 2016-02, Leases (Topic 842). It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Public business entities should apply the amendments in ASU 2016-02 for fiscal years beginning after December 15, 2018, including interim periods within those fiscal years (i.e., January 1, 2019, for a calendar year entity). Early application is permitted for all public business entities and all nonpublic business entities upon issuance. The Company is currently evaluating the impact of adopting ASU 2016-02 on its consolidated financial statements. In August 2016, the FASB issued Accounting Standards Update (ASU) 2016-15, Statement of Cash Flows (Topic 230). The amendments in this update provide guidance on eight specific cash flow issue. It applies to all entities. For public business entities, the amendments in this Update are effective for annual periods beginning after December 15, 2017, and interim periods within those annual periods. The adoption of this guidance is not expected to have a material impact on the Company's consolidated financial condition, results of operations or cash flows. In October 2016, the FASB issued Accounting Standards Update (ASU) 2016-16, Income Taxes (Topic 740). The amendments in this Update is to improve the accounting for the income tax consequences of intra-entity transfers of assets other than inventory and align the recognition of income tax consequences for intra-entity transfers of assets other than inventory with International Financial Reporting Standards (IFRS). Public business entities should apply the amendments in ASU 2016-16 for fiscal years beginning after December 15, 2017, including interim periods within those fiscal years. The adoption of this guidance is not expected to have a material impact on the Company's consolidated financial condition, results of operations or cash flows. In November 2016, the FASB issued Accounting Standards Update (ASU) 2016-18, Statement of Cash Flows (Topic 230). The amendments in this Update require that a statement of cash flows explain the change during the period in the total of cash, cash equivalents, and amounts generally described as restricted cash or restricted cash equivalents. The amendments in this Update are effective for public business entities for fiscal years beginning after December 15, 2017, and interim periods within those fiscal years, including adoption in an interim period. If an entity early adopts the amendments in an interim period, any adjustments should be reflected as of the beginning of the fiscal year that includes that interim period. The adoption of this guidance is not expected to have a material impact on the Company's consolidated financial condition, results of operations or cash flows. The Company does not believe other recently issued but not yet effective accounting standards, if currently adopted, would have a material effect on the consolidated financial position, statements of operations and cash flows.</t>
  </si>
  <si>
    <t>Accounts receivable, net [Abstract]</t>
  </si>
  <si>
    <t>Accounts Receivable [Text Block]</t>
  </si>
  <si>
    <t xml:space="preserve"> Accounts receivable, net September 30, December 31, 2017 2016 (Unaudited) $ $ Accounts receivable 59,442,266 49,460,347 Less: allowance for doubtful accounts 3,128,325 3,179,578 56,313,941 46,280,769 </t>
  </si>
  <si>
    <t>Inventories [Abstract]</t>
  </si>
  <si>
    <t>Inventory Disclosure [Text Block]</t>
  </si>
  <si>
    <t xml:space="preserve"> 4. Inventories September 30, December 31, 2017 2016 (Unaudited) $ $ Raw materials 12,428,760 6,492,755 Work in progress 9,313,919 4,878,856 Finished goods 13,127,624 10,608,180 Packing materials 28,667 21,083 Consumables 317,333 206,459 35,216,303 22,207,333 </t>
  </si>
  <si>
    <t>Property, plant and equipment, net [Abstract]</t>
  </si>
  <si>
    <t>Property, Plant and Equipment Disclosure [Text Block]</t>
  </si>
  <si>
    <t xml:space="preserve"> 5. Property, plant and equipment, net September 30, December 31, 2017 2016 (Unaudited) $ $ Cost Construction in progress 1,246,333 715,188 Furniture, fixtures and office equipment 5,607,264 4,025,635 Leasehold improvement 6,831,474 5,865,909 Machinery and equipment 33,341,553 27,526,572 Motor vehicles 1,604,552 1,496,628 Buildings 22,849,869 21,797,158 71,481,045 61,427,090 Less: accumulated depreciation 21,691,950 17,922,099 49,789,095 43,504,991 The Company recorded depreciation expenses of $ 3,688,755 3,629,817 1,327,273 1,214,256 During the nine months ended September 30, 2017, the Company deducted deferred income related to government grants of $ 171,403 229,951 The real estate properties and buildings in Huizhou amounting to $ 11,687,406 11,398,423</t>
  </si>
  <si>
    <t>Equity Method Investments and Joint Ventures [Abstract]</t>
  </si>
  <si>
    <t>Long Term Investment [Text Block]</t>
  </si>
  <si>
    <t xml:space="preserve"> 6. Long-term investment On June 30, 2016, the Company entered into an Equity Transfer and Capital Increase and Supplementary Agreements (collectively, the “2016 Equity Purchase Agreement”) with Huizhou Yipeng Energy Technology Co. Ltd. ("Yipeng") and its shareholders. As of December 31, 2016, the Company has invested an aggregate of RMB 65.0 9.8 35.4 On May 5, 2017, the Company entered into an Agreement for Equity Transfer and Capital Increase (“Equity Transfer Agreement”) with a third party, Xiamen Jiupai Yuanjiang New Power Equity Investment Partnership ("New Power"). Pursuant to the terms of the Equity Transfer Agreement, the Company will sell 25,145,834 71.0 10.7 60.0 20 35.4 4.654 On June 8, 2017, Yipeng completed the business registration on equity issuance to New Power for RMB 60.0 25,145,834 4.654 496,396 1,664,377 The equity in earnings of investee was $ 1,087 218,903 106,412 218,903</t>
  </si>
  <si>
    <t>Taxation</t>
  </si>
  <si>
    <t>Taxation [Abstract]</t>
  </si>
  <si>
    <t>Income Tax Disclosure [Text Block]</t>
  </si>
  <si>
    <t xml:space="preserve"> Taxation Highpower and its direct and indirect wholly and majority owned subsidiaries file tax returns separately. 1) VAT Pursuant to the Provisional Regulation of the PRC on VAT and the related implementing rules, all entities and individuals ("taxpayers") that are engaged in the sale of products in the PRC are generally required to pay VAT at a rate of 17 2) Income tax United States Highpower was incorporated in Delaware and is subject to U.S. federal income tax with a system of graduated tax rates ranging from 15 35 Hong Kong HKHTC, which was incorporated in Hong Kong, is subject to a corporate income tax rate of 16.5 PRC In accordance with the relevant tax laws and regulations of the PRC, a company registered in the PRC is subject to income taxes within the PRC at the applicable tax rate on taxable income. In China, the companies granted with National High-tech Enterprise (“NHTE”) status enjoy 15 25 15 SZ Highpower, ICON and GZ Highpower received the NHTE in 2014 and have reapplied for NHTE status in the second quarter of 2017. On November 2, 2017, SZ Highpower and ICON succeeded to pass NHTE status process. As a result, SZ Highpower and ICON are entitled to a preferential enterprise income tax rate of 15 25 HZ HTC received NHTE status in 2015 and SZ Springpower received NHTE status in 2016. As a result, HZ HTC and SZ Springpower are entitled to a preferential enterprise income tax rate of 15 Three months ended Nine months ended September 30, September 30, 2017 2016 2017 2016 (Unaudited) (Unaudited) (Unaudited) (Unaudited) $ $ $ $ Current 1,123,967 768,328 2,043,767 1,042,816 Deferred (110,048) 737 153,625 (63,934) Total income tax expenses 1,013,919 769,065 2,197,392 978,882 Three months ended Nine months ended September 30, September 30, 2017 2016 2017 2016 (Unaudited) (Unaudited) (Unaudited) (Unaudited) $ $ $ $ Income before tax 6,166,814 3,319,177 14,425,029 4,925,978 Provision for income taxes at applicable income tax rate 1,529,484 910,416 3,600,675 1,319,809 Effect of preferential tax rate (675,946) (512,709) (1,464,929) (652,587) R&amp;D expenses eligible for super deduction (4,571) 3,385 (447,510) (552,146) Non-deductible expenses 31,769 27,767 65,764 142,103 Change in valuation allowance 133,183 340,206 443,392 721,703 Effective enterprise income taxes expenses 1,013,919 769,065 2,197,392 978,882 3) Deferred tax assets Deferred tax assets and deferred tax liabilities reflect the tax effects of temporary differences between the carrying amounts of assets and liabilities for financial reporting purpose and the tax bases used for income tax purpose. September 30, December 31, 2017 2016 (Unaudited) $ $ Tax loss carry-forward 4,532,147 4,274,881 Allowance for doubtful accounts 127,442 121,932 Impairment for inventory 163,590 98,276 Difference for sales cut-off 21,271 14,245 Deferred income 121,169 114,224 Property, plant and equipment subsidized by government grant 489,652 468,313 Impairment for property, plant and equipment 59,908 76,248 Total gross deferred tax assets 5,515,179 5,168,119 Valuation allowance (4,128,350) (3,690,358) Total net deferred tax assets 1,386,829 1,477,761 The deferred tax assets arising from tax loss carry-forward will expire from 2018 through 2021 if not utilized. Valuation allowance was provided against deferred tax assets in entities where it was determined it was more likely than not that the benefits of the deferred tax assets will not be realized. The Company had deferred tax assets which consisted of tax loss carry-forwards and others, which can be carried forward to offset future taxable income. The management determines it is more likely than not that part of deferred tax assets could not be utilized, accordingly, a valuation allowance was provided as of September 30, 2017 and December 31, 2016.</t>
  </si>
  <si>
    <t>Notes payable [Abstract]</t>
  </si>
  <si>
    <t>Notes Payable Disclosure [Text Block]</t>
  </si>
  <si>
    <t xml:space="preserve"> Notes payable Notes payable presented to certain suppliers as a payment against the outstanding trade payables. Notes payable are mainly bank acceptance bills which are non-interest bearing and generally mature within six months. The outstanding bank acceptance bills are secured by restricted cash deposited in banks. Outstanding bank acceptance bills were $ 46,124,404 30,658,000 As of September 30, 2017, the notes receivable with a carrying amount of $ 1,052,742</t>
  </si>
  <si>
    <t>Short-term loans [Abstract]</t>
  </si>
  <si>
    <t>Short-term Debt [Text Block]</t>
  </si>
  <si>
    <t xml:space="preserve"> 9. Short-term loans As of September 30, 2017 and December 31, 2016, short-term loans consisted of bank borrowings were for working capital and capital expenditure purposes and were secured by personal guarantees executed by certain directors of the Company, the time deposits with a carrying amount of $ 3,068,972 151,083 2,599,645 3,622,435 9,482,182 11,854,452 The loans as of September 30, 2017 were primarily obtained from two banks with interest rates ranging from 4.35 5.8725 4.35 5.87 700,708 631,211 163,552 209,931</t>
  </si>
  <si>
    <t>Non-Financial Institution Borrowings [Text Block]</t>
  </si>
  <si>
    <t xml:space="preserve"> Non-financial institution borrowings In April 2016, the Company obtained borrowings in an amount of RMB 20 3,007,835 4 601,567 16 2,406,268 In May 2016, the Company obtained borrowings in an amount of RMB 10 In January 2017, the Company obtained borrowings in an amount of RMB 60 5.66 In May 2017, the Company obtained borrowings in an amount of RMB 10 5.655 The interest expense of the above borrowings was $ 468,817 99,832 171,064 66,927</t>
  </si>
  <si>
    <t>Earnings per share</t>
  </si>
  <si>
    <t>Earnings per share [Abstract]</t>
  </si>
  <si>
    <t>Earnings Per Share [Text Block]</t>
  </si>
  <si>
    <t xml:space="preserve"> Earnings per share Three months ended Nine months ended September 30, September 30, 2017 2016 2017 2016 (Unaudited) (Unaudited) (Unaudited) (Unaudited) $ $ $ $ Numerator: Net income attributable to the Company 5,024,193 2,651,306 11,931,079 4,360,480 Denominator: Weighted-average shares outstanding - Basic 15,369,674 15,103,007 15,270,898 15,102,121 - Dilutive effects of equity incentive awards 149,090 12,402 292,114 2,793 - Diluted 15,518,764 15,115,409 15,563,012 15,104,914 Net income per share: - Basic 0.33 0.18 0.78 0.29 - Diluted 0.32 0.18 0.77 0.29 695,000 1,235,001 1,393,422 1,663,762</t>
  </si>
  <si>
    <t>Share-based Compensation</t>
  </si>
  <si>
    <t>Disclosure of Compensation Related Costs, Share-based Payments [Abstract]</t>
  </si>
  <si>
    <t>Disclosure of Compensation Related Costs, Share-based Payments [Text Block]</t>
  </si>
  <si>
    <t xml:space="preserve"> Share-based Compensation The 2008 Omnibus Incentive Plan The 2008 Omnibus Incentive Plan (the "2008 Plan") was approved by the Company’s Board of Directors on October 29, 2008 to be effective at such date, subject to approval of the Company’s stockholders, which occurred on December 11, 2008. The 2008 Plan has a ten year term. The 2008 Plan reserves two million shares of common stock for issuance, subject to adjustment in the event of a recapitalization in accordance with the terms of the 2008 Plan. The 2008 Plan authorizes the issuance of awards including stock options, restricted stock units (RSUs), restricted stock, unrestricted stock, stock appreciation rights (SARs) and other equity and/or cash performance incentive awards to employees, directors, and consultants of the Company. Subject to certain restrictions, the Compensation Committee of the Board of Directors has broad discretion to establish the terms and conditions for awards under the 2008 Plan, including the number of shares, vesting conditions and the required service or performance criteria. Options and SARs may have a contractual term of up to ten years and generally vest over three to five years with an exercise price equal to the fair market value on the date of grant. Incentive stock options (ISOs) granted must have an exercise price equal to or greater than the fair market value of the Company’s common stock on the date of grant. Repricing of stock options and SARs is permitted without stockholder approval. If a particular award agreement so provides, certain change in control transactions may cause such awards granted under the 2008 Plan to vest at an accelerated rate, unless the awards are continued or substituted for in connection with the transaction. As of September 30, 2017, 32,046 Weighted Remaining Average Contractual Number of Shares Exercise Price Term in Years $ Outstanding, January 1, 2016 786,926 3.08 6.90 Granted 190,000 2.66 - Exercised (13,312) 2.63 - Forfeited (41,678) 2.15 - Canceled (366,544) 3.47 - Outstanding, December 31, 2016 555,392 2.70 7.39 Granted 665,000 4.59 - Exercised (246,009) 2.58 - Forfeited (3,619) 2.63 - Canceled (7,064) 2.63 - Outstanding, September 30, 2017 963,700 4.04 9.08 Exercisable, September 30, 2017 938,710 4.02 9.11 Nine months ended September 30 2017 2016 Expected volatility 76.16%-76.74 % 76.98%-79.55 % Risk-free interest rate 2.0%-2.06 % 1.21%-1.4 % Expected term from grant date (in years) 6-6.05 5-6.05 Dividend rate 0.00 % 0.00 % The aggregate intrinsic value of options vested and expected to vest as of September 30, 2017 and December 31, 2016 was approximately $ 566,706 8,000 During the nine months ended September 30, 2017, the Company granted options to purchase 665,000 3.10 246,009 3,619 17,100 10,036 7,064 During the nine months ended September 30, 2016, the Company granted options to purchase 190,000 1.49 39,610 376,754 7,340 18,635 350,779 Restricted stock awards During the nine months ended September 30, 2017, the Company granted 115,000 each Award of Restricted Shares shall vest over a three</t>
  </si>
  <si>
    <t>Defined contribution plan</t>
  </si>
  <si>
    <t>Defined contribution plan [Abstract]</t>
  </si>
  <si>
    <t>Pension and Other Postretirement Benefits Disclosure [Text Block]</t>
  </si>
  <si>
    <t xml:space="preserve"> Defined contribution plan Full-time employees of the Company in the PRC participate in a government mandated defined contribution plan, pursuant to which certain pension benefits, medical care, employee housing fund and other welfare benefits are provided to employees. Chinese labor regulations require that the PRC operating subsidiaries of the Company make contributions to the government for these benefits based on certain percentages of the employees’ salaries. Except for contributions mentioned above, the Company has no legal obligation for the benefits beyond the contributions made. The total contributions made, which were expensed as incurred, were $ 1,824,009 1,203,584 698,912 448,921</t>
  </si>
  <si>
    <t>Commitments and contingencies</t>
  </si>
  <si>
    <t>Commitments and contingencies [Abstract]</t>
  </si>
  <si>
    <t>Commitments and Contingencies Disclosure [Text Block]</t>
  </si>
  <si>
    <t xml:space="preserve"> 14. Commitments and contingencies Contingencies On January 14, 2016, FirsTrust China, Ltd (“FirsTrust”) filed an amended complaint in the Delaware Chancery Court (amending its initial complaint filed February 25, 2015) naming Highpower as the defendant asserting a cause of action for breach of contract and conversion of stock, and seeking damages in the form of issuance of 150,000 From time to time, the Company is involved in legal matters arising in the ordinary course of business. While the Company believes that such matters are currently not material, there can be no assurance that matters arising in the ordinary course of business for which the Company is, or could be, involved in litigation, will not have a material adverse effect on its business, financial condition or results of operations. </t>
  </si>
  <si>
    <t>Segment information</t>
  </si>
  <si>
    <t>Segment information [Abstract]</t>
  </si>
  <si>
    <t>Segment Reporting Disclosure [Text Block]</t>
  </si>
  <si>
    <t xml:space="preserve"> Segment information The reportable segments are components of the Company that offer different products and are separately managed, with separate financial information available that is separately evaluated regularly by the Company’s chief operating decision maker (“CODM”), the Chief Executive Officer, in determining the performance of the business. The Company categorizes its business into three reportable segments, namely (i) Lithium Business; (ii) Ni-MH Batteries and Accessories; and (iii) New Materials. The descriptions of the reportable segments have been extended from Lithium Batteries and Ni-MH Batteries to Lithium Business and Ni-MH Batteries and Accessories, respectively. Lithium Business mainly consists of lithium batteries, power storage system and power source solutions. Ni-MH Batteries and Accessories mainly consists of Ni-MH rechargeable batteries, sized batteries in blister packing as well as chargers and battery packs. Prior to the nine months ended September 30, 2017, the sales of products except for the batteries in the two reporting segments were insignificant. Three months ended Nine months ended September 30, September 30, 2017 2016 2017 2016 (Unaudited) (Unaudited) (Unaudited) (Unaudited) $ $ $ $ Net sales Lithium Business 49,302,659 34,534,959 113,802,201 73,516,791 Ni-MH Batteries and Accessories 14,273,058 17,852,658 38,584,272 42,681,793 New Materials 7,829,843 1,755,299 12,585,865 3,773,697 Total 71,405,560 54,142,916 164,972,338 119,972,281 Cost of Sales Lithium Business 39,691,844 25,308,736 89,642,088 56,673,672 Ni-MH Batteries and Accessories 11,211,627 13,428,780 29,413,142 31,904,135 New Materials 6,941,753 1,738,304 10,350,172 4,206,668 Total 57,845,224 40,475,820 129,405,402 92,784,475 Gross Profit Lithium Business 9,610,815 9,226,223 24,160,113 16,843,119 Ni-MH Batteries and Accessories 3,061,431 4,423,878 9,171,130 10,777,658 New Materials 888,090 16,995 2,235,693 (432,971) Total 13,560,336 13,667,096 35,566,936 27,187,806 September 30 December 31, 2017 2016 (Unaudited) $ $ Total Assets Lithium Business 144,958,589 115,116,508 Ni-MH Batteries and Accessories 41,786,113 37,994,369 New Materials 17,699,495 10,220,873 Total 204,444,197 163,331,750 Three months ended Nine months ended September 30, September 30, 2017 2016 2017 2016 (Unaudited) (Unaudited) (Unaudited) (Unaudited) $ $ $ $ Net sales China Mainland 40,140,175 30,591,678 94,387,905 67,976,689 Asia 24,496,337 13,848,563 50,284,507 32,123,986 Europe 6,456,220 6,954,787 14,921,627 13,479,114 North America 178,262 2,451,441 4,841,329 5,371,275 Others 134,566 296,447 536,970 1,021,217 71,405,560 54,142,916 164,972,338 119,972,281 September 30 December 31, 2017 2016 (Unaudited) $ $ Accounts receivable China Mainland 40,340,828 29,663,633 Asia 11,089,397 10,441,358 Europe 4,470,007 3,875,979 North America 394,513 2,260,840 Others 19,196 38,959 56,313,941 46,280,769 </t>
  </si>
  <si>
    <t>Related party balance and transaction</t>
  </si>
  <si>
    <t>Related Party Transactions [Abstract]</t>
  </si>
  <si>
    <t>Related Party Transactions Disclosure [Text Block]</t>
  </si>
  <si>
    <t xml:space="preserve"> 16. Related party balance and transaction Related party balance September 30, December 31, 2017 2016 (Unaudited) $ $ Accounts receivable - 7,125,140 Other receivable - 392,110 Account due from Yipeng - 7,517,250 Accounts payable - 1,516,557 Other payable - 5,756 Amount due to Yipeng - 1,522,313 Prior to July 27, 2017, Yipeng was considered as a related party of the Company (see Note 6). Related party transaction Period from Period from Period from Three (Unaudited) (Unaudited) (Unaudited) (Unaudited) $ $ $ $ Income: Sales 2,781,745 3,944,645 734,889 2,687,419 Rental income 26,687 - 8,376 - Expenses: Technical support fee - 790,622 - 790,622 Equipment rental fee 383,351 36,678 58,121 11,585 </t>
  </si>
  <si>
    <t>Subsequent event</t>
  </si>
  <si>
    <t>Subsequent event [Abstract]</t>
  </si>
  <si>
    <t>Subsequent Events [Text Block]</t>
  </si>
  <si>
    <t xml:space="preserve"> Subsequent event The Company has evaluated subsequent events through the issuance of the unaudited condensed consolidated financial statements and no subsequent event is identified that would have required adjustment or disclosure in the consolidated financial statements.</t>
  </si>
  <si>
    <t>Summary of significant accounting policies (Policies)</t>
  </si>
  <si>
    <t>Basis of Accounting, Policy [Policy Text Block]</t>
  </si>
  <si>
    <t xml:space="preserve"> Basis of presentation The condensed consolidated financial statements have been prepared in accordance with generally accepted accounting principles for interim financial information, the instructions to Form 10-Q and Article 8 of Regulation S-X. They do not include all of the information and notes required by generally accepted accounting principles for complete financial statements. The interim financial information should be read in conjunction with the Financial Statements and the notes thereto included in the Company’s Annual Report on Form 10-K for the year ended December 31, 2016, filed with the SEC on March 28, 2017. In the opinion of management, all adjustments (which include normal recurring adjustments) necessary to present a fair presentation of the Company’s consolidated financial position as of September 30, 2017, its consolidated results of operations for the three and nine months ended September 30, 2017 and cash flows for the nine months ended September 30, 2017, as applicable, have been made. Operating results for the three and nine months period ended September 30, 2017 are not necessarily indicative of the operating results that may be expected for the year ending December 31, 2017 or any future periods.</t>
  </si>
  <si>
    <t>Concentration Risk, Credit Risk, Policy [Policy Text Block]</t>
  </si>
  <si>
    <t xml:space="preserve"> Concentrations of credit risk No customer accounted for 10% or more of total sales during the three and nine months ended September 30, 2017 and 2016. No supplier accounted for 10% or more of the total purchase amount during the three and nine months ended September 30, 2017 and 2016. No customer accounted for 10% or more of the accounts receivable as of September 30, 2017 and December 31, 2016.</t>
  </si>
  <si>
    <t>Inventory, Policy [Policy Text Block]</t>
  </si>
  <si>
    <t xml:space="preserve"> Long-term investment For an investee over which the Company holds less than 20% voting interest and has no ability to exercise significant influence, the investments are accounted for under the cost method. For an investee over which the Company has the ability to exercise significant influence, but does not have a controlling interest, the Company accounted for those using the equity method. Significant influence is generally considered to exist when the Company has an ownership interest in the voting stock of the investee between 20% and 50%. Other factors, such as representation on the investee’s board of directors, voting rights and the impact of commercial arrangements, are also considered in determining whether the equity method of accounting is appropriate. An impairment charge is recorded if the carrying amount of the investment exceeds its fair value and this condition is determined to be other-than temporary. As of September 30, 2017, management believes no impairment charge is necessary.</t>
  </si>
  <si>
    <t>Foreign Currency Transactions and Translations Policy [Policy Text Block]</t>
  </si>
  <si>
    <t xml:space="preserve"> Foreign currency translation and transactions Highpower’s functional currency is the United States dollar ("US$"). HKHTC's functional currency is the Hong Kong dollar ("HK$"). The functional currency of Highpower's other direct and indirect wholly and majority owned subsidiaries in the PRC is the Renminbi ("RMB"). Most of the Company’s oversea sales are priced and settled with US$. At the date a foreign currency transaction is recognized, each asset, liability, revenue, expense, gain, or loss arising from the transaction is measured initially in the functional currency of the recording entity by use of the exchange rate in effect at that date. The increase or decrease in expected functional currency cash flows upon settlement of a transaction resulting from a change in exchange rates between the functional currency and the currency in which the transaction is denominated is recognized as foreign currency transaction gain or loss that is included in earnings for the period in which the transaction settled. The Company’s reporting currency is US$. Assets and liabilities of HKHTC and the PRC subsidiaries are translated at the current exchange rate at the balance sheet dates, revenues and expenses are translated at the average exchange rates during the reporting periods, and equity accounts are translated at historical rates. Translation adjustments are reported in accumulated other comprehensive income (loss).</t>
  </si>
  <si>
    <t>Fair Value of Financial Instruments, Policy [Policy Text Block]</t>
  </si>
  <si>
    <t xml:space="preserve"> Fair value of financial instruments The carrying values of the Company’s financial instruments, including cash, restricted cash, trade and other receivables, deposits, trade and other payables and bank borrowings, approximate their fair value due to the short-term maturity of such instruments. ASC Topic 82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Topic 820 establishes a fair value hierarchy that requires maximizing the use of observable inputs and minimizing the use of unobservable inputs when measuring fair value. A financial instrument's categorization within the fair value hierarchy is based upon the lowest level of input that is significant to the fair value measurement. The Company measures fair value using three levels of inputs that may be used to measure fair valu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t>
  </si>
  <si>
    <t>Derivatives, Reporting of Derivative Activity [Policy Text Block]</t>
  </si>
  <si>
    <t xml:space="preserve"> Derivatives From time to time the Company may utilize foreign currency forward contracts to reduce the impact of foreign currency exchange rate risk. Management considered that the foreign currency forwards did not meet the criteria for designated hedging instruments and hedged transactions to qualify for cash flow hedge or fair value hedge accounting. The currency forwards therefore are accounted for as derivatives, with fair value changes reported as gain (loss) of derivative instruments in the statements of operations. The derivatives liability is recognized in the balance sheet at the fair value (level 2).</t>
  </si>
  <si>
    <t>Warrant Liabilities Policy [Policy Text Block]</t>
  </si>
  <si>
    <t xml:space="preserve"> Warrant liability For warrants that are not indexed to the Company’s stock, the Company records the fair value of the issued warrants as a liability at each balance sheet date and records changes in the estimated fair value as a non-cash gain or loss in the consolidated statement of operations and comprehensive income. The warrant liability is recognized in the balance sheet at the fair value (level 3). The fair value of these warrants has been determined using the Black-Scholes pricing mode. The Black-Scholes pricing model provides for assumptions regarding volatility, call and put features and risk-free interest rates within the total period to maturity. The Company revalued the warrants utilizing a binomial model as of December 31, 2016 with no material difference in the value. The warrants expired on April 17, 2017.</t>
  </si>
  <si>
    <t>New Accounting Pronouncements, Policy [Policy Text Block]</t>
  </si>
  <si>
    <t xml:space="preserve"> Recently issued accounting pronouncements In May 2014, the FASB issued ASU No. 2014-09, Revenue from Contracts with Customers (“ASU 2014-09”), which was subsequently modified in August 2015 by ASU No. 2015-14, Revenue from Contracts with Customers: Deferral of the Effective Date. This guidance will be effective for fiscal years (and interim reporting periods within those years) beginning after December 15, 2017. The core principle of ASU No. 2014-09 is that companies should recognize revenue when the transfer of promised goods or services to customers occurs in an amount that reflects what the company expects to receive. It requires additional disclosures to describe the nature, amount, timing and uncertainty of revenue and cash flows from contracts with customers. In 2016, the FASB issued additional ASUs that clarify the implementation guidance on principal versus agent considerations (ASU 2016-08), on identifying performance obligations and licensing (ASU 2016-10), and on narrow-scope improvements and practical expedients (ASU 2016-12) as well as on the revenue recognition criteria and other technical corrections (ASU 2016-20). In 2017, the FASB issued Accounting Standards Update (ASU) 2017-05, Other IncomeGains and Losses from the Derecognition of Nonfinancial Assets (Subtopic 610-20), which was originally issued in ASU 2014-09. The amendments in this Update require that an entity to initially measure a retained non-controlling interest in a nonfinancial asset at fair value consistent with a how a retained non-controlling interest in a business is measured. During 2016, the Company made significant progress toward its evaluation of the potential changes from adopting the new standard on its future financial reporting and disclosures. The Company has established a cross-functional implementation team on assessment on the five-step model of the new standard to its revenue contracts. The adoption of this guidance is not expected to have a material effect on our result of operations, financial position or liquidity. Management currently anticipates using the modified retrospective method as of January 1, 2018. On February 25, 2016, the FASB issued Accounting Standards Update (ASU) 2016-02, Leases (Topic 842). It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Public business entities should apply the amendments in ASU 2016-02 for fiscal years beginning after December 15, 2018, including interim periods within those fiscal years (i.e., January 1, 2019, for a calendar year entity). Early application is permitted for all public business entities and all nonpublic business entities upon issuance. The Company is currently evaluating the impact of adopting ASU 2016-02 on its consolidated financial statements. In August 2016, the FASB issued Accounting Standards Update (ASU) 2016-15, Statement of Cash Flows (Topic 230). The amendments in this update provide guidance on eight specific cash flow issue. It applies to all entities. For public business entities, the amendments in this Update are effective for annual periods beginning after December 15, 2017, and interim periods within those annual periods. The adoption of this guidance is not expected to have a material impact on the Company's consolidated financial condition, results of operations or cash flows. In October 2016, the FASB issued Accounting Standards Update (ASU) 2016-16, Income Taxes (Topic 740). The amendments in this Update is to improve the accounting for the income tax consequences of intra-entity transfers of assets other than inventory and align the recognition of income tax consequences for intra-entity transfers of assets other than inventory with International Financial Reporting Standards (IFRS). Public business entities should apply the amendments in ASU 2016-16 for fiscal years beginning after December 15, 2017, including interim periods within those fiscal years. The adoption of this guidance is not expected to have a material impact on the Company's consolidated financial condition, results of operations or cash flows. In November 2016, the FASB issued Accounting Standards Update (ASU) 2016-18, Statement of Cash Flows (Topic 230). The amendments in this Update require that a statement of cash flows explain the change during the period in the total of cash, cash equivalents, and amounts generally described as restricted cash or restricted cash equivalents. The amendments in this Update are effective for public business entities for fiscal years beginning after December 15, 2017, and interim periods within those fiscal years, including adoption in an interim period. If an entity early adopts the amendments in an interim period, any adjustments should be reflected as of the beginning of the fiscal year that includes that interim period. The adoption of this guidance is not expected to have a material impact on the Company's consolidated financial condition, results of operations or cash flows. The Company does not believe other recently issued but not yet effective accounting standards, if currently adopted, would have a material effect on the consolidated financial position, statements of operations and cash flows.</t>
  </si>
  <si>
    <t>Accounts receivable, net (Tables)</t>
  </si>
  <si>
    <t>Schedule of Accounts, Notes, Loans and Financing Receivable [Table Text Block]</t>
  </si>
  <si>
    <t xml:space="preserve"> September 30, December 31, 2017 2016 (Unaudited) $ $ Accounts receivable 59,442,266 49,460,347 Less: allowance for doubtful accounts 3,128,325 3,179,578 56,313,941 46,280,769 </t>
  </si>
  <si>
    <t>Inventories (Tables)</t>
  </si>
  <si>
    <t>Schedule of Inventory, Current [Table Text Block]</t>
  </si>
  <si>
    <t xml:space="preserve"> September 30, December 31, 2017 2016 (Unaudited) $ $ Raw materials 12,428,760 6,492,755 Work in progress 9,313,919 4,878,856 Finished goods 13,127,624 10,608,180 Packing materials 28,667 21,083 Consumables 317,333 206,459 35,216,303 22,207,333 </t>
  </si>
  <si>
    <t>Property, plant and equipment, net (Tables)</t>
  </si>
  <si>
    <t>Property, Plant and Equipment [Table Text Block]</t>
  </si>
  <si>
    <t xml:space="preserve"> September 30, December 31, 2017 2016 (Unaudited) $ $ Cost Construction in progress 1,246,333 715,188 Furniture, fixtures and office equipment 5,607,264 4,025,635 Leasehold improvement 6,831,474 5,865,909 Machinery and equipment 33,341,553 27,526,572 Motor vehicles 1,604,552 1,496,628 Buildings 22,849,869 21,797,158 71,481,045 61,427,090 Less: accumulated depreciation 21,691,950 17,922,099 49,789,095 43,504,991 </t>
  </si>
  <si>
    <t>Taxation (Tables)</t>
  </si>
  <si>
    <t>Schedule of Components of Income Tax Expense (Benefit) [Table Text Block]</t>
  </si>
  <si>
    <t xml:space="preserve"> The components of the provision for income taxes expenses (benefit) are: Three months ended Nine months ended September 30, September 30, 2017 2016 2017 2016 (Unaudited) (Unaudited) (Unaudited) (Unaudited) $ $ $ $ Current 1,123,967 768,328 2,043,767 1,042,816 Deferred (110,048) 737 153,625 (63,934) Total income tax expenses 1,013,919 769,065 2,197,392 978,882 </t>
  </si>
  <si>
    <t>Schedule of Effective Income Tax Rate Reconciliation [Table Text Block]</t>
  </si>
  <si>
    <t xml:space="preserve"> The reconciliation of income tax expense computed at the statutory tax rate applicable to the Company to income tax expense is as follows: Three months ended Nine months ended September 30, September 30, 2017 2016 2017 2016 (Unaudited) (Unaudited) (Unaudited) (Unaudited) $ $ $ $ Income before tax 6,166,814 3,319,177 14,425,029 4,925,978 Provision for income taxes at applicable income tax rate 1,529,484 910,416 3,600,675 1,319,809 Effect of preferential tax rate (675,946) (512,709) (1,464,929) (652,587) R&amp;D expenses eligible for super deduction (4,571) 3,385 (447,510) (552,146) Non-deductible expenses 31,769 27,767 65,764 142,103 Change in valuation allowance 133,183 340,206 443,392 721,703 Effective enterprise income taxes expenses 1,013,919 769,065 2,197,392 978,882 </t>
  </si>
  <si>
    <t>Schedule of Deferred Tax Assets and Liabilities [Table Text Block]</t>
  </si>
  <si>
    <t xml:space="preserve"> The following represents the tax effect of each major type of temporary difference. September 30, December 31, 2017 2016 (Unaudited) $ $ Tax loss carry-forward 4,532,147 4,274,881 Allowance for doubtful accounts 127,442 121,932 Impairment for inventory 163,590 98,276 Difference for sales cut-off 21,271 14,245 Deferred income 121,169 114,224 Property, plant and equipment subsidized by government grant 489,652 468,313 Impairment for property, plant and equipment 59,908 76,248 Total gross deferred tax assets 5,515,179 5,168,119 Valuation allowance (4,128,350) (3,690,358) Total net deferred tax assets 1,386,829 1,477,761 </t>
  </si>
  <si>
    <t>Earnings per share (Tables)</t>
  </si>
  <si>
    <t>Schedule of Earnings Per Share, Basic and Diluted [Table Text Block]</t>
  </si>
  <si>
    <t xml:space="preserve"> The following table sets forth the computation of basic and diluted earnings per common share for the three and nine months ended September 30, 2017 and 2016. Three months ended Nine months ended September 30, September 30, 2017 2016 2017 2016 (Unaudited) (Unaudited) (Unaudited) (Unaudited) $ $ $ $ Numerator: Net income attributable to the Company 5,024,193 2,651,306 11,931,079 4,360,480 Denominator: Weighted-average shares outstanding - Basic 15,369,674 15,103,007 15,270,898 15,102,121 - Dilutive effects of equity incentive awards 149,090 12,402 292,114 2,793 - Diluted 15,518,764 15,115,409 15,563,012 15,104,914 Net income per share: - Basic 0.33 0.18 0.78 0.29 - Diluted 0.32 0.18 0.77 0.29 </t>
  </si>
  <si>
    <t>Share-based Compensation (Tables)</t>
  </si>
  <si>
    <t>Share-based Compensation, Activity [Table Text Block]</t>
  </si>
  <si>
    <t xml:space="preserve"> Options Granted to Employees Weighted Remaining Average Contractual Number of Shares Exercise Price Term in Years $ Outstanding, January 1, 2016 786,926 3.08 6.90 Granted 190,000 2.66 - Exercised (13,312) 2.63 - Forfeited (41,678) 2.15 - Canceled (366,544) 3.47 - Outstanding, December 31, 2016 555,392 2.70 7.39 Granted 665,000 4.59 - Exercised (246,009) 2.58 - Forfeited (3,619) 2.63 - Canceled (7,064) 2.63 - Outstanding, September 30, 2017 963,700 4.04 9.08 Exercisable, September 30, 2017 938,710 4.02 9.11 </t>
  </si>
  <si>
    <t>Schedule of Share-based Payment Award, Stock Options, Valuation Assumptions [Table Text Block]</t>
  </si>
  <si>
    <t xml:space="preserve"> The Company determined the estimated grant-date fair value of share options based on the Black-Scholes pricing model using the following assumptions: Nine months ended September 30 2017 2016 Expected volatility 76.16%-76.74 % 76.98%-79.55 % Risk-free interest rate 2.0%-2.06 % 1.21%-1.4 % Expected term from grant date (in years) 6-6.05 5-6.05 Dividend rate 0.00 % 0.00 %</t>
  </si>
  <si>
    <t>Segment information (Tables)</t>
  </si>
  <si>
    <t>Schedule of Segment Reporting Information, by Segment [Table Text Block]</t>
  </si>
  <si>
    <t xml:space="preserve"> The CODM evaluates performance based on each reporting segment’s net sales, cost of sales, gross profit and total assets. Net sales, cost of sales, gross profit and total assets by segments were set out as follows: Three months ended Nine months ended September 30, September 30, 2017 2016 2017 2016 (Unaudited) (Unaudited) (Unaudited) (Unaudited) $ $ $ $ Net sales Lithium Business 49,302,659 34,534,959 113,802,201 73,516,791 Ni-MH Batteries and Accessories 14,273,058 17,852,658 38,584,272 42,681,793 New Materials 7,829,843 1,755,299 12,585,865 3,773,697 Total 71,405,560 54,142,916 164,972,338 119,972,281 Cost of Sales Lithium Business 39,691,844 25,308,736 89,642,088 56,673,672 Ni-MH Batteries and Accessories 11,211,627 13,428,780 29,413,142 31,904,135 New Materials 6,941,753 1,738,304 10,350,172 4,206,668 Total 57,845,224 40,475,820 129,405,402 92,784,475 Gross Profit Lithium Business 9,610,815 9,226,223 24,160,113 16,843,119 Ni-MH Batteries and Accessories 3,061,431 4,423,878 9,171,130 10,777,658 New Materials 888,090 16,995 2,235,693 (432,971) Total 13,560,336 13,667,096 35,566,936 27,187,806 September 30 December 31, 2017 2016 (Unaudited) $ $ Total Assets Lithium Business 144,958,589 115,116,508 Ni-MH Batteries and Accessories 41,786,113 37,994,369 New Materials 17,699,495 10,220,873 Total 204,444,197 163,331,750 </t>
  </si>
  <si>
    <t>Revenue from External Customers by Geographic Areas [Table Text Block]</t>
  </si>
  <si>
    <t xml:space="preserve"> All long-lived assets of the Company are located in the PRC. Geographic information about the sales and accounts receivable based on the location of the Company’s customers were set out as follows: Three months ended Nine months ended September 30, September 30, 2017 2016 2017 2016 (Unaudited) (Unaudited) (Unaudited) (Unaudited) $ $ $ $ Net sales China Mainland 40,140,175 30,591,678 94,387,905 67,976,689 Asia 24,496,337 13,848,563 50,284,507 32,123,986 Europe 6,456,220 6,954,787 14,921,627 13,479,114 North America 178,262 2,451,441 4,841,329 5,371,275 Others 134,566 296,447 536,970 1,021,217 71,405,560 54,142,916 164,972,338 119,972,281 September 30 December 31, 2017 2016 (Unaudited) $ $ Accounts receivable China Mainland 40,340,828 29,663,633 Asia 11,089,397 10,441,358 Europe 4,470,007 3,875,979 North America 394,513 2,260,840 Others 19,196 38,959 56,313,941 46,280,769 </t>
  </si>
  <si>
    <t>Related party balance and transaction (Tables)</t>
  </si>
  <si>
    <t>Summary of Related Party Outstandings [Table Text Block]</t>
  </si>
  <si>
    <t xml:space="preserve"> The outstanding amounts of Yipeng were as follow: September 30, December 31, 2017 2016 (Unaudited) $ $ Accounts receivable - 7,125,140 Other receivable - 392,110 Account due from Yipeng - 7,517,250 Accounts payable - 1,516,557 Other payable - 5,756 Amount due to Yipeng - 1,522,313 </t>
  </si>
  <si>
    <t>Schedule of Related Party Transactions [Table Text Block]</t>
  </si>
  <si>
    <t xml:space="preserve"> The details of the transactions with Yipeng were as follows: Period from Period from Period from Three (Unaudited) (Unaudited) (Unaudited) (Unaudited) $ $ $ $ Income: Sales 2,781,745 3,944,645 734,889 2,687,419 Rental income 26,687 - 8,376 - Expenses: Technical support fee - 790,622 - 790,622 Equipment rental fee 383,351 36,678 58,121 11,585 </t>
  </si>
  <si>
    <t>The Company and basis of presentation (Details Textual)</t>
  </si>
  <si>
    <t>Hong Kong Highpower Technology Company Limited [Member]</t>
  </si>
  <si>
    <t>Collaborative Arrangements and Non-collaborative Arrangement Transactions [Line Items]</t>
  </si>
  <si>
    <t>Equity Method Investment, Ownership Percentage</t>
  </si>
  <si>
    <t>100.00%</t>
  </si>
  <si>
    <t>Ganzhou Highpower Technology Co., Ltd ("GZ Highpower") [Member]</t>
  </si>
  <si>
    <t>70.00%</t>
  </si>
  <si>
    <t>Accounts receivable, net (Details) - USD ($)</t>
  </si>
  <si>
    <t>Less: allowance for doubtful accounts</t>
  </si>
  <si>
    <t>Inventories (Details) - USD ($)</t>
  </si>
  <si>
    <t>Raw materials</t>
  </si>
  <si>
    <t>Work in progress</t>
  </si>
  <si>
    <t>Finished goods</t>
  </si>
  <si>
    <t>Packing materials</t>
  </si>
  <si>
    <t>Consumables</t>
  </si>
  <si>
    <t>Property, plant and equipment, net (Details) - USD ($)</t>
  </si>
  <si>
    <t>Cost</t>
  </si>
  <si>
    <t>Construction in progress</t>
  </si>
  <si>
    <t>Furniture, fixtures and office equipment</t>
  </si>
  <si>
    <t>Leasehold improvement</t>
  </si>
  <si>
    <t>Machinery and equipment</t>
  </si>
  <si>
    <t>Motor vehicles</t>
  </si>
  <si>
    <t>Buildings</t>
  </si>
  <si>
    <t>Property, plant and equipment, cost</t>
  </si>
  <si>
    <t>Less: accumulated depreciation</t>
  </si>
  <si>
    <t>Property, plant and equipment, net (Details Textual) - USD ($)</t>
  </si>
  <si>
    <t>12 Months Ended</t>
  </si>
  <si>
    <t>Property, Plant and Equipment [Line Items]</t>
  </si>
  <si>
    <t>Depreciation</t>
  </si>
  <si>
    <t>Property, Plant And Equipment, Deductions For Government Grants</t>
  </si>
  <si>
    <t>Pledged Assets Not Separately Reported Property Plant And Equipment</t>
  </si>
  <si>
    <t>Huizhou [Member]</t>
  </si>
  <si>
    <t>Long-term investment (Details Textual) ¥ in Millions</t>
  </si>
  <si>
    <t>Jun. 08, 2017CNY (¥)shares</t>
  </si>
  <si>
    <t>May 05, 2017USD ($)shares</t>
  </si>
  <si>
    <t>May 05, 2017CNY (¥)shares</t>
  </si>
  <si>
    <t>Jul. 27, 2017USD ($)</t>
  </si>
  <si>
    <t>Sep. 30, 2017USD ($)</t>
  </si>
  <si>
    <t>Sep. 30, 2016USD ($)</t>
  </si>
  <si>
    <t>Dec. 31, 2016USD ($)</t>
  </si>
  <si>
    <t>Dec. 31, 2016CNY (¥)</t>
  </si>
  <si>
    <t>Income (Loss) from Equity Method Investments</t>
  </si>
  <si>
    <t>Sale of Stock, Consideration Received on Transaction | ¥</t>
  </si>
  <si>
    <t>Investment Income, Interest</t>
  </si>
  <si>
    <t>Gain (Loss) on Sale of Investments</t>
  </si>
  <si>
    <t>Yipeng Energy Technology Co. Ltd [Member]</t>
  </si>
  <si>
    <t>Equity Method Investments</t>
  </si>
  <si>
    <t>4.654%</t>
  </si>
  <si>
    <t>35.40%</t>
  </si>
  <si>
    <t>Percentage of Subsidiary Equity Interest Sold</t>
  </si>
  <si>
    <t>20.00%</t>
  </si>
  <si>
    <t>Sale of Stock, Consideration Received on Transaction</t>
  </si>
  <si>
    <t>Sale of Stock, Percentage of Ownership before Transaction</t>
  </si>
  <si>
    <t>Sale of Stock, Percentage of Ownership after Transaction</t>
  </si>
  <si>
    <t>Sale of Stock, Number of Shares Issued in Transaction | shares</t>
  </si>
  <si>
    <t>New Power [Member]</t>
  </si>
  <si>
    <t>Taxation (Details) - USD ($)</t>
  </si>
  <si>
    <t>Schedule Of Taxation [Line Items]</t>
  </si>
  <si>
    <t>Current</t>
  </si>
  <si>
    <t>Deferred</t>
  </si>
  <si>
    <t>Effective enterprise income taxes expenses</t>
  </si>
  <si>
    <t>Taxation (Details 1) - USD ($)</t>
  </si>
  <si>
    <t>Income before tax</t>
  </si>
  <si>
    <t>Provision for income taxes at applicable income tax rate</t>
  </si>
  <si>
    <t>Effect of preferential tax rate</t>
  </si>
  <si>
    <t>R&amp;D expenses eligible for super deduction</t>
  </si>
  <si>
    <t>Non-deductible expenses</t>
  </si>
  <si>
    <t>Change in valuation allowance</t>
  </si>
  <si>
    <t>Taxation (Details 2) - USD ($)</t>
  </si>
  <si>
    <t>Tax loss carry-forward</t>
  </si>
  <si>
    <t>Impairment for inventory</t>
  </si>
  <si>
    <t>Difference for sales cut-off</t>
  </si>
  <si>
    <t>Property, plant and equipment subsidized by government grant</t>
  </si>
  <si>
    <t>Impairment for property, plant and equipment</t>
  </si>
  <si>
    <t>Total gross deferred tax assets</t>
  </si>
  <si>
    <t>Valuation allowance</t>
  </si>
  <si>
    <t>Total net deferred tax assets</t>
  </si>
  <si>
    <t>Taxation (Details Textual)</t>
  </si>
  <si>
    <t>Value Added Tax Percentage Of Revenue</t>
  </si>
  <si>
    <t>17.00%</t>
  </si>
  <si>
    <t>HZ HTC and SZ Springpower [Member]</t>
  </si>
  <si>
    <t>Effective Income Tax Rate Reconciliation, Percent</t>
  </si>
  <si>
    <t>15.00%</t>
  </si>
  <si>
    <t>SZ Highpower And ICON [Member]</t>
  </si>
  <si>
    <t>GZ Highpower [Member]</t>
  </si>
  <si>
    <t>25.00%</t>
  </si>
  <si>
    <t>HONG KONG</t>
  </si>
  <si>
    <t>Corporate Income Tax Percentage</t>
  </si>
  <si>
    <t>16.50%</t>
  </si>
  <si>
    <t>CHINA</t>
  </si>
  <si>
    <t>Income Tax Exemption Percentage</t>
  </si>
  <si>
    <t>CHINA | National High-tech Enterprise [Member]</t>
  </si>
  <si>
    <t>Income Tax Exemption Percentage After Expiration</t>
  </si>
  <si>
    <t>Maximum [Member]</t>
  </si>
  <si>
    <t>Graduated Tax Rate Percentage</t>
  </si>
  <si>
    <t>35.00%</t>
  </si>
  <si>
    <t>Minimum [Member]</t>
  </si>
  <si>
    <t>Notes payable (Details Textual) - USD ($)</t>
  </si>
  <si>
    <t>Short-term Debt [Line Items]</t>
  </si>
  <si>
    <t>Short-term Bank Loans and Notes Payable</t>
  </si>
  <si>
    <t>Collateral Pledged [Member]</t>
  </si>
  <si>
    <t>Debt Instrument, Collateral Amount</t>
  </si>
  <si>
    <t>Short-term loans (Details Textual) - USD ($)</t>
  </si>
  <si>
    <t>Interest Expense, Short-term Borrowings, Total</t>
  </si>
  <si>
    <t>Bank Time Deposits [Member]</t>
  </si>
  <si>
    <t>Restricted Cash and Cash Equivalents</t>
  </si>
  <si>
    <t>Debt Instrument, Interest Rate, Stated Percentage</t>
  </si>
  <si>
    <t>4.35%</t>
  </si>
  <si>
    <t>5.8725%</t>
  </si>
  <si>
    <t>5.87%</t>
  </si>
  <si>
    <t>Short-term Debt [Member]</t>
  </si>
  <si>
    <t>Guarantor Obligations, Liquidation Proceeds, Monetary Amount</t>
  </si>
  <si>
    <t>Non-financial institution borrowings (Details Textual) ¥ in Millions</t>
  </si>
  <si>
    <t>1 Months Ended</t>
  </si>
  <si>
    <t>May 31, 2017USD ($)</t>
  </si>
  <si>
    <t>May 31, 2017CNY (¥)</t>
  </si>
  <si>
    <t>Jan. 31, 2017USD ($)</t>
  </si>
  <si>
    <t>Jan. 31, 2017CNY (¥)</t>
  </si>
  <si>
    <t>May 31, 2016USD ($)</t>
  </si>
  <si>
    <t>May 31, 2016CNY (¥)</t>
  </si>
  <si>
    <t>Mar. 31, 2017USD ($)</t>
  </si>
  <si>
    <t>Mar. 31, 2017CNY (¥)</t>
  </si>
  <si>
    <t>Oct. 31, 2016USD ($)</t>
  </si>
  <si>
    <t>Oct. 31, 2016CNY (¥)</t>
  </si>
  <si>
    <t>Apr. 30, 2016USD ($)</t>
  </si>
  <si>
    <t>Apr. 30, 2016CNY (¥)</t>
  </si>
  <si>
    <t>Proceeds from Other Short-term Debt</t>
  </si>
  <si>
    <t>Other Debt Obligations [Member]</t>
  </si>
  <si>
    <t>Debt Instrument, Interest Rate, Effective Percentage</t>
  </si>
  <si>
    <t>5.655%</t>
  </si>
  <si>
    <t>5.66%</t>
  </si>
  <si>
    <t>Interest Expense, Debt</t>
  </si>
  <si>
    <t>Debt Instrument, Face Amount</t>
  </si>
  <si>
    <t>Earnings per share (Details) - USD ($)</t>
  </si>
  <si>
    <t>Numerator:</t>
  </si>
  <si>
    <t>Weighted-average shares outstanding</t>
  </si>
  <si>
    <t>- Dilutive effects of equity incentive awards</t>
  </si>
  <si>
    <t>Net income per share:</t>
  </si>
  <si>
    <t>Earnings per share (Details Textual) - shares</t>
  </si>
  <si>
    <t>Antidilutive Securities Excluded from Computation of Earnings Per Share [Line Items]</t>
  </si>
  <si>
    <t>Antidilutive Securities Excluded from Computation of Earnings Per Share, Amount</t>
  </si>
  <si>
    <t>Share-based Compensation (Details) - $ / shares</t>
  </si>
  <si>
    <t>Dec. 31, 2015</t>
  </si>
  <si>
    <t>Number of Shares</t>
  </si>
  <si>
    <t>Outstanding, beginning balance</t>
  </si>
  <si>
    <t>Granted</t>
  </si>
  <si>
    <t>Exercised</t>
  </si>
  <si>
    <t>Forfeited</t>
  </si>
  <si>
    <t>Canceled</t>
  </si>
  <si>
    <t>Outstanding, ending balance</t>
  </si>
  <si>
    <t>Exercisable, ending balance</t>
  </si>
  <si>
    <t>Weighted Average Exercise Price</t>
  </si>
  <si>
    <t>Remaining Contractual Term in Years</t>
  </si>
  <si>
    <t>Outstanding</t>
  </si>
  <si>
    <t>9 years 29 days</t>
  </si>
  <si>
    <t>7 years 4 months 20 days</t>
  </si>
  <si>
    <t>6 years 10 months 24 days</t>
  </si>
  <si>
    <t>9 years 1 month 10 days</t>
  </si>
  <si>
    <t>Share-based Compensation (Details 1)</t>
  </si>
  <si>
    <t>Share-based Compensation Arrangement by Share-based Payment Award [Line Items]</t>
  </si>
  <si>
    <t>Volatility Minimum</t>
  </si>
  <si>
    <t>76.16%</t>
  </si>
  <si>
    <t>76.98%</t>
  </si>
  <si>
    <t>Volatility Maximum</t>
  </si>
  <si>
    <t>76.74%</t>
  </si>
  <si>
    <t>79.55%</t>
  </si>
  <si>
    <t>Risk-free interest rate Minimum</t>
  </si>
  <si>
    <t>2.00%</t>
  </si>
  <si>
    <t>1.21%</t>
  </si>
  <si>
    <t>Risk-free interest rate Maximum</t>
  </si>
  <si>
    <t>2.06%</t>
  </si>
  <si>
    <t>1.40%</t>
  </si>
  <si>
    <t>Dividend yield</t>
  </si>
  <si>
    <t>0.00%</t>
  </si>
  <si>
    <t>Expected term (in years)</t>
  </si>
  <si>
    <t>6 years</t>
  </si>
  <si>
    <t>5 years</t>
  </si>
  <si>
    <t>6 years 18 days</t>
  </si>
  <si>
    <t>Share-based Compensation (Details Textual) - USD ($)</t>
  </si>
  <si>
    <t>Share-based Compensation Arrangement by Share-based Payment Award, Award Vesting Period</t>
  </si>
  <si>
    <t>3 years</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Forfeitures in Period</t>
  </si>
  <si>
    <t>Share-based Compensation Arrangement by Share-based Payment Award, Options, Exercises in Period</t>
  </si>
  <si>
    <t>Share-based Compensation Arrangement by Share-based Payment Award, Options, Outstanding, Number</t>
  </si>
  <si>
    <t>Vesting Immediately [Member]</t>
  </si>
  <si>
    <t>Share-based Compensation Arrangement by Share-based Payment Award, Options, Vested, Number of Shares</t>
  </si>
  <si>
    <t>Employee Stock Option [Member]</t>
  </si>
  <si>
    <t>Share-based Compensation Arrangement by Share-based Payment Award, Options, Vested and Expected to Vest, Outstanding, Aggregate Intrinsic Value</t>
  </si>
  <si>
    <t>Restricted Stock [Member]</t>
  </si>
  <si>
    <t>Share-based Compensation Arrangement by Share-based Payment Award, Equity Instruments Other than Options, Grants in Period</t>
  </si>
  <si>
    <t>Share-based Compensation Arrangement by Share-based Payment Award, Award Vesting Rights</t>
  </si>
  <si>
    <t>each Award of Restricted Shares shall vest over a three-year period on the anniversary date of such grant at 30%, 30% and 40%, respectively, with the 30% cliff vesting on the first anniversary date of the grant and, thereafter on each subsequent anniversary date of grant vesting in equal installments on a 1/12th basis each month per year for the applicable percentage.</t>
  </si>
  <si>
    <t>2008 Omnibus Incentive Plan [Member]</t>
  </si>
  <si>
    <t>Share-based Compensation Arrangement by Share-based Payment Award, Number of Shares Available for Grant</t>
  </si>
  <si>
    <t>Defined contribution plan (Details Textual) - USD ($)</t>
  </si>
  <si>
    <t>Defined Contribution Plan, Cost Recognized</t>
  </si>
  <si>
    <t>Commitments and contingencies (Details Textual) - shares</t>
  </si>
  <si>
    <t>Feb. 04, 2016</t>
  </si>
  <si>
    <t>Jan. 14, 2016</t>
  </si>
  <si>
    <t>Commitments and Contingencies Disclosure [Line Items]</t>
  </si>
  <si>
    <t>Loss Contingency Damages, Shares</t>
  </si>
  <si>
    <t>Loss Contingency, Actions Taken by Defendant</t>
  </si>
  <si>
    <t>return of the 200,000 warrants and 150,000 shares of Highpower stock previously issued to FirsTrust, plus interest, attorneys&amp;#8217; fees and costs and expenses. On January 24, 2017, the court denied FirsTrust&amp;#8217;s motion for judgment on the pleadings. The parties are continuing with pre-trial discovery, as well as settlement discussions. The parties have stipulated to engage in a court-sponsored mediation, which is scheduled to take place on January 19, 2018. The Company believes that it has meritorious defenses and counterclaims and intends to defend and prosecute them vigorously.</t>
  </si>
  <si>
    <t>Segment information (Details) - USD ($)</t>
  </si>
  <si>
    <t>Segment Reporting Information [Line Items]</t>
  </si>
  <si>
    <t>Cost of Sales</t>
  </si>
  <si>
    <t>Lithium Batteries [Member]</t>
  </si>
  <si>
    <t>Ni-MH Batteries [Member]</t>
  </si>
  <si>
    <t>New Materials [Member]</t>
  </si>
  <si>
    <t>Segment information (Details 1) - USD ($)</t>
  </si>
  <si>
    <t>Total Assets</t>
  </si>
  <si>
    <t>Segment information (Details 2) - USD ($)</t>
  </si>
  <si>
    <t>Revenues from External Customers and Long-Lived Assets [Line Items]</t>
  </si>
  <si>
    <t>China Mainland [Member]</t>
  </si>
  <si>
    <t>Asia, others [Member]</t>
  </si>
  <si>
    <t>Europe [Member]</t>
  </si>
  <si>
    <t>North America [Member]</t>
  </si>
  <si>
    <t>Others [Member]</t>
  </si>
  <si>
    <t>Segment information (Details 3) - USD ($)</t>
  </si>
  <si>
    <t>Related party balance and transaction (Details) - USD ($)</t>
  </si>
  <si>
    <t>Due from Related Parties, Current</t>
  </si>
  <si>
    <t>Due to Related Parties, Current</t>
  </si>
  <si>
    <t>Accounts Payable [Member]</t>
  </si>
  <si>
    <t>Other Payable [Member]</t>
  </si>
  <si>
    <t>Accounts Receivable [Member]</t>
  </si>
  <si>
    <t>Other Receivable [Member]</t>
  </si>
  <si>
    <t>Related party balance and transaction (Details 1) - USD ($)</t>
  </si>
  <si>
    <t>5 Months Ended</t>
  </si>
  <si>
    <t>7 Months Ended</t>
  </si>
  <si>
    <t>Jul. 27, 2017</t>
  </si>
  <si>
    <t>Income:</t>
  </si>
  <si>
    <t>Sales</t>
  </si>
  <si>
    <t>Rental income</t>
  </si>
  <si>
    <t>Expenses:</t>
  </si>
  <si>
    <t>Technical support expenses</t>
  </si>
  <si>
    <t>Equipment rental fe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368308</v>
      </c>
    </row>
    <row r="11" spans="1:3">
      <c r="A11" s="4" t="s">
        <v>17</v>
      </c>
      <c r="B11" s="4" t="s">
        <v>18</v>
      </c>
    </row>
    <row r="12" spans="1:3">
      <c r="A12" s="4" t="s">
        <v>19</v>
      </c>
      <c r="B12" s="4" t="s">
        <v>20</v>
      </c>
    </row>
    <row r="13" spans="1:3">
      <c r="A13" s="4" t="s">
        <v>21</v>
      </c>
      <c r="B13" s="4" t="s">
        <v>22</v>
      </c>
    </row>
    <row r="14" spans="1:3">
      <c r="A14" s="4" t="s">
        <v>23</v>
      </c>
      <c r="C14" s="5" t="n">
        <v>155096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9</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6</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4</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5</v>
      </c>
      <c r="B1" s="2" t="s">
        <v>1</v>
      </c>
    </row>
    <row r="2" spans="1:2">
      <c r="B2" s="2" t="s">
        <v>2</v>
      </c>
    </row>
    <row r="3" spans="1:2">
      <c r="A3" s="3" t="s">
        <v>171</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904511</v>
      </c>
      <c r="C3" s="7" t="n">
        <v>9324393</v>
      </c>
    </row>
    <row r="4" spans="1:3">
      <c r="A4" s="4" t="s">
        <v>28</v>
      </c>
      <c r="B4" s="5" t="n">
        <v>20905411</v>
      </c>
      <c r="C4" s="5" t="n">
        <v>11213640</v>
      </c>
    </row>
    <row r="5" spans="1:3">
      <c r="A5" s="4" t="s">
        <v>29</v>
      </c>
      <c r="B5" s="5" t="n">
        <v>56313941</v>
      </c>
      <c r="C5" s="5" t="n">
        <v>46280769</v>
      </c>
    </row>
    <row r="6" spans="1:3">
      <c r="A6" s="4" t="s">
        <v>30</v>
      </c>
      <c r="B6" s="5" t="n">
        <v>0</v>
      </c>
      <c r="C6" s="5" t="n">
        <v>7517250</v>
      </c>
    </row>
    <row r="7" spans="1:3">
      <c r="A7" s="4" t="s">
        <v>31</v>
      </c>
      <c r="B7" s="5" t="n">
        <v>6805932</v>
      </c>
      <c r="C7" s="5" t="n">
        <v>1093730</v>
      </c>
    </row>
    <row r="8" spans="1:3">
      <c r="A8" s="4" t="s">
        <v>32</v>
      </c>
      <c r="B8" s="5" t="n">
        <v>16175372</v>
      </c>
      <c r="C8" s="5" t="n">
        <v>6899872</v>
      </c>
    </row>
    <row r="9" spans="1:3">
      <c r="A9" s="4" t="s">
        <v>33</v>
      </c>
      <c r="B9" s="5" t="n">
        <v>35216303</v>
      </c>
      <c r="C9" s="5" t="n">
        <v>22207333</v>
      </c>
    </row>
    <row r="10" spans="1:3">
      <c r="A10" s="4" t="s">
        <v>34</v>
      </c>
      <c r="B10" s="5" t="n">
        <v>147321470</v>
      </c>
      <c r="C10" s="5" t="n">
        <v>104536987</v>
      </c>
    </row>
    <row r="11" spans="1:3">
      <c r="A11" s="4" t="s">
        <v>35</v>
      </c>
      <c r="B11" s="5" t="n">
        <v>49789095</v>
      </c>
      <c r="C11" s="5" t="n">
        <v>43504991</v>
      </c>
    </row>
    <row r="12" spans="1:3">
      <c r="A12" s="4" t="s">
        <v>36</v>
      </c>
      <c r="B12" s="5" t="n">
        <v>3718804</v>
      </c>
      <c r="C12" s="5" t="n">
        <v>3622435</v>
      </c>
    </row>
    <row r="13" spans="1:3">
      <c r="A13" s="4" t="s">
        <v>37</v>
      </c>
      <c r="B13" s="5" t="n">
        <v>462500</v>
      </c>
      <c r="C13" s="5" t="n">
        <v>500000</v>
      </c>
    </row>
    <row r="14" spans="1:3">
      <c r="A14" s="4" t="s">
        <v>38</v>
      </c>
      <c r="B14" s="5" t="n">
        <v>1386829</v>
      </c>
      <c r="C14" s="5" t="n">
        <v>1477761</v>
      </c>
    </row>
    <row r="15" spans="1:3">
      <c r="A15" s="4" t="s">
        <v>39</v>
      </c>
      <c r="B15" s="5" t="n">
        <v>1765499</v>
      </c>
      <c r="C15" s="5" t="n">
        <v>9689576</v>
      </c>
    </row>
    <row r="16" spans="1:3">
      <c r="A16" s="4" t="s">
        <v>40</v>
      </c>
      <c r="B16" s="5" t="n">
        <v>204444197</v>
      </c>
      <c r="C16" s="5" t="n">
        <v>163331750</v>
      </c>
    </row>
    <row r="17" spans="1:3">
      <c r="A17" s="3" t="s">
        <v>41</v>
      </c>
    </row>
    <row r="18" spans="1:3">
      <c r="A18" s="4" t="s">
        <v>42</v>
      </c>
      <c r="B18" s="5" t="n">
        <v>59937145</v>
      </c>
      <c r="C18" s="5" t="n">
        <v>49463901</v>
      </c>
    </row>
    <row r="19" spans="1:3">
      <c r="A19" s="4" t="s">
        <v>43</v>
      </c>
      <c r="B19" s="5" t="n">
        <v>807792</v>
      </c>
      <c r="C19" s="5" t="n">
        <v>761491</v>
      </c>
    </row>
    <row r="20" spans="1:3">
      <c r="A20" s="4" t="s">
        <v>44</v>
      </c>
      <c r="B20" s="5" t="n">
        <v>10609112</v>
      </c>
      <c r="C20" s="5" t="n">
        <v>18776080</v>
      </c>
    </row>
    <row r="21" spans="1:3">
      <c r="A21" s="4" t="s">
        <v>45</v>
      </c>
      <c r="B21" s="5" t="n">
        <v>10527424</v>
      </c>
      <c r="C21" s="5" t="n">
        <v>3741115</v>
      </c>
    </row>
    <row r="22" spans="1:3">
      <c r="A22" s="4" t="s">
        <v>46</v>
      </c>
      <c r="B22" s="5" t="n">
        <v>46124404</v>
      </c>
      <c r="C22" s="5" t="n">
        <v>30658000</v>
      </c>
    </row>
    <row r="23" spans="1:3">
      <c r="A23" s="4" t="s">
        <v>47</v>
      </c>
      <c r="B23" s="5" t="n">
        <v>169958</v>
      </c>
      <c r="C23" s="5" t="n">
        <v>0</v>
      </c>
    </row>
    <row r="24" spans="1:3">
      <c r="A24" s="4" t="s">
        <v>48</v>
      </c>
      <c r="B24" s="5" t="n">
        <v>0</v>
      </c>
      <c r="C24" s="5" t="n">
        <v>1522313</v>
      </c>
    </row>
    <row r="25" spans="1:3">
      <c r="A25" s="4" t="s">
        <v>49</v>
      </c>
      <c r="B25" s="5" t="n">
        <v>13061886</v>
      </c>
      <c r="C25" s="5" t="n">
        <v>11148556</v>
      </c>
    </row>
    <row r="26" spans="1:3">
      <c r="A26" s="4" t="s">
        <v>50</v>
      </c>
      <c r="B26" s="5" t="n">
        <v>2212145</v>
      </c>
      <c r="C26" s="5" t="n">
        <v>1963298</v>
      </c>
    </row>
    <row r="27" spans="1:3">
      <c r="A27" s="4" t="s">
        <v>51</v>
      </c>
      <c r="B27" s="5" t="n">
        <v>143449866</v>
      </c>
      <c r="C27" s="5" t="n">
        <v>118034754</v>
      </c>
    </row>
    <row r="28" spans="1:3">
      <c r="A28" s="4" t="s">
        <v>52</v>
      </c>
      <c r="B28" s="5" t="n">
        <v>0</v>
      </c>
      <c r="C28" s="5" t="n">
        <v>259</v>
      </c>
    </row>
    <row r="29" spans="1:3">
      <c r="A29" s="4" t="s">
        <v>53</v>
      </c>
      <c r="B29" s="5" t="n">
        <v>143449866</v>
      </c>
      <c r="C29" s="5" t="n">
        <v>118035013</v>
      </c>
    </row>
    <row r="30" spans="1:3">
      <c r="A30" s="4" t="s">
        <v>54</v>
      </c>
      <c r="B30" s="4" t="s">
        <v>55</v>
      </c>
      <c r="C30" s="4" t="s">
        <v>55</v>
      </c>
    </row>
    <row r="31" spans="1:3">
      <c r="A31" s="3" t="s">
        <v>56</v>
      </c>
    </row>
    <row r="32" spans="1:3">
      <c r="A32" s="4" t="s">
        <v>57</v>
      </c>
      <c r="B32" s="5" t="n">
        <v>0</v>
      </c>
      <c r="C32" s="5" t="n">
        <v>0</v>
      </c>
    </row>
    <row r="33" spans="1:3">
      <c r="A33" s="4" t="s">
        <v>58</v>
      </c>
      <c r="B33" s="5" t="n">
        <v>1547</v>
      </c>
      <c r="C33" s="5" t="n">
        <v>1511</v>
      </c>
    </row>
    <row r="34" spans="1:3">
      <c r="A34" s="4" t="s">
        <v>59</v>
      </c>
      <c r="B34" s="5" t="n">
        <v>12307205</v>
      </c>
      <c r="C34" s="5" t="n">
        <v>11580934</v>
      </c>
    </row>
    <row r="35" spans="1:3">
      <c r="A35" s="4" t="s">
        <v>60</v>
      </c>
      <c r="B35" s="5" t="n">
        <v>4992463</v>
      </c>
      <c r="C35" s="5" t="n">
        <v>4992463</v>
      </c>
    </row>
    <row r="36" spans="1:3">
      <c r="A36" s="4" t="s">
        <v>61</v>
      </c>
      <c r="B36" s="5" t="n">
        <v>41197147</v>
      </c>
      <c r="C36" s="5" t="n">
        <v>29266068</v>
      </c>
    </row>
    <row r="37" spans="1:3">
      <c r="A37" s="4" t="s">
        <v>62</v>
      </c>
      <c r="B37" s="5" t="n">
        <v>1848819</v>
      </c>
      <c r="C37" s="5" t="n">
        <v>-873582</v>
      </c>
    </row>
    <row r="38" spans="1:3">
      <c r="A38" s="4" t="s">
        <v>63</v>
      </c>
      <c r="B38" s="5" t="n">
        <v>60347181</v>
      </c>
      <c r="C38" s="5" t="n">
        <v>44967394</v>
      </c>
    </row>
    <row r="39" spans="1:3">
      <c r="A39" s="4" t="s">
        <v>64</v>
      </c>
      <c r="B39" s="5" t="n">
        <v>647150</v>
      </c>
      <c r="C39" s="5" t="n">
        <v>329343</v>
      </c>
    </row>
    <row r="40" spans="1:3">
      <c r="A40" s="4" t="s">
        <v>65</v>
      </c>
      <c r="B40" s="5" t="n">
        <v>60994331</v>
      </c>
      <c r="C40" s="5" t="n">
        <v>45296737</v>
      </c>
    </row>
    <row r="41" spans="1:3">
      <c r="A41" s="4" t="s">
        <v>66</v>
      </c>
      <c r="B41" s="7" t="n">
        <v>204444197</v>
      </c>
      <c r="C41" s="7" t="n">
        <v>1633317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149</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219</v>
      </c>
      <c r="B11"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1</v>
      </c>
      <c r="B1" s="2" t="s">
        <v>1</v>
      </c>
    </row>
    <row r="2" spans="1:2">
      <c r="B2" s="2" t="s">
        <v>2</v>
      </c>
    </row>
    <row r="3" spans="1:2">
      <c r="A3" s="3" t="s">
        <v>152</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155</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7</v>
      </c>
      <c r="B1" s="2" t="s">
        <v>1</v>
      </c>
    </row>
    <row r="2" spans="1:2">
      <c r="B2" s="2" t="s">
        <v>2</v>
      </c>
    </row>
    <row r="3" spans="1:2">
      <c r="A3" s="3" t="s">
        <v>158</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165</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7</v>
      </c>
      <c r="B1" s="2" t="s">
        <v>1</v>
      </c>
    </row>
    <row r="2" spans="1:2">
      <c r="B2" s="2" t="s">
        <v>2</v>
      </c>
    </row>
    <row r="3" spans="1:2">
      <c r="A3" s="3" t="s">
        <v>177</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81</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v>
      </c>
      <c r="B1" s="2" t="s">
        <v>2</v>
      </c>
      <c r="C1" s="2" t="s">
        <v>25</v>
      </c>
    </row>
    <row r="2" spans="1:3">
      <c r="A2" s="4" t="s">
        <v>68</v>
      </c>
      <c r="B2" s="8" t="n">
        <v>0.0001</v>
      </c>
      <c r="C2" s="8" t="n">
        <v>0.0001</v>
      </c>
    </row>
    <row r="3" spans="1:3">
      <c r="A3" s="4" t="s">
        <v>69</v>
      </c>
      <c r="B3" s="5" t="n">
        <v>10000000</v>
      </c>
      <c r="C3" s="5" t="n">
        <v>10000000</v>
      </c>
    </row>
    <row r="4" spans="1:3">
      <c r="A4" s="4" t="s">
        <v>70</v>
      </c>
      <c r="B4" s="5" t="n">
        <v>0</v>
      </c>
      <c r="C4" s="5" t="n">
        <v>0</v>
      </c>
    </row>
    <row r="5" spans="1:3">
      <c r="A5" s="4" t="s">
        <v>71</v>
      </c>
      <c r="B5" s="5" t="n">
        <v>0</v>
      </c>
      <c r="C5" s="5" t="n">
        <v>0</v>
      </c>
    </row>
    <row r="6" spans="1:3">
      <c r="A6" s="4" t="s">
        <v>72</v>
      </c>
      <c r="B6" s="8" t="n">
        <v>0.0001</v>
      </c>
      <c r="C6" s="8" t="n">
        <v>0.0001</v>
      </c>
    </row>
    <row r="7" spans="1:3">
      <c r="A7" s="4" t="s">
        <v>73</v>
      </c>
      <c r="B7" s="5" t="n">
        <v>100000000</v>
      </c>
      <c r="C7" s="5" t="n">
        <v>100000000</v>
      </c>
    </row>
    <row r="8" spans="1:3">
      <c r="A8" s="4" t="s">
        <v>74</v>
      </c>
      <c r="B8" s="5" t="n">
        <v>15476000</v>
      </c>
      <c r="C8" s="5" t="n">
        <v>15114991</v>
      </c>
    </row>
    <row r="9" spans="1:3">
      <c r="A9" s="4" t="s">
        <v>75</v>
      </c>
      <c r="B9" s="5" t="n">
        <v>15476000</v>
      </c>
      <c r="C9" s="5" t="n">
        <v>151149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45</v>
      </c>
      <c r="B1" s="2" t="s">
        <v>1</v>
      </c>
    </row>
    <row r="2" spans="1:2">
      <c r="B2" s="2" t="s">
        <v>2</v>
      </c>
    </row>
    <row r="3" spans="1:2">
      <c r="A3" s="3" t="s">
        <v>193</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50</v>
      </c>
      <c r="B1" s="2" t="s">
        <v>1</v>
      </c>
    </row>
    <row r="2" spans="1:2">
      <c r="B2" s="2" t="s">
        <v>2</v>
      </c>
    </row>
    <row r="3" spans="1:2">
      <c r="A3" s="3" t="s">
        <v>197</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255</v>
      </c>
      <c r="B1" s="2" t="s">
        <v>2</v>
      </c>
    </row>
    <row r="2" spans="1:2">
      <c r="A2" s="4" t="s">
        <v>256</v>
      </c>
    </row>
    <row r="3" spans="1:2">
      <c r="A3" s="3" t="s">
        <v>257</v>
      </c>
    </row>
    <row r="4" spans="1:2">
      <c r="A4" s="4" t="s">
        <v>258</v>
      </c>
      <c r="B4" s="4" t="s">
        <v>259</v>
      </c>
    </row>
    <row r="5" spans="1:2">
      <c r="A5" s="4" t="s">
        <v>260</v>
      </c>
    </row>
    <row r="6" spans="1:2">
      <c r="A6" s="3" t="s">
        <v>257</v>
      </c>
    </row>
    <row r="7" spans="1:2">
      <c r="A7" s="4" t="s">
        <v>258</v>
      </c>
      <c r="B7" s="4" t="s">
        <v>26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62</v>
      </c>
      <c r="B1" s="2" t="s">
        <v>2</v>
      </c>
      <c r="C1" s="2" t="s">
        <v>25</v>
      </c>
    </row>
    <row r="2" spans="1:3">
      <c r="A2" s="4" t="s">
        <v>117</v>
      </c>
      <c r="B2" s="7" t="n">
        <v>59442266</v>
      </c>
      <c r="C2" s="7" t="n">
        <v>49460347</v>
      </c>
    </row>
    <row r="3" spans="1:3">
      <c r="A3" s="4" t="s">
        <v>263</v>
      </c>
      <c r="B3" s="5" t="n">
        <v>3128325</v>
      </c>
      <c r="C3" s="5" t="n">
        <v>3179578</v>
      </c>
    </row>
    <row r="4" spans="1:3">
      <c r="A4" s="4" t="s">
        <v>29</v>
      </c>
      <c r="B4" s="7" t="n">
        <v>56313941</v>
      </c>
      <c r="C4" s="7" t="n">
        <v>4628076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64</v>
      </c>
      <c r="B1" s="2" t="s">
        <v>2</v>
      </c>
      <c r="C1" s="2" t="s">
        <v>25</v>
      </c>
    </row>
    <row r="2" spans="1:3">
      <c r="A2" s="4" t="s">
        <v>265</v>
      </c>
      <c r="B2" s="7" t="n">
        <v>12428760</v>
      </c>
      <c r="C2" s="7" t="n">
        <v>6492755</v>
      </c>
    </row>
    <row r="3" spans="1:3">
      <c r="A3" s="4" t="s">
        <v>266</v>
      </c>
      <c r="B3" s="5" t="n">
        <v>9313919</v>
      </c>
      <c r="C3" s="5" t="n">
        <v>4878856</v>
      </c>
    </row>
    <row r="4" spans="1:3">
      <c r="A4" s="4" t="s">
        <v>267</v>
      </c>
      <c r="B4" s="5" t="n">
        <v>13127624</v>
      </c>
      <c r="C4" s="5" t="n">
        <v>10608180</v>
      </c>
    </row>
    <row r="5" spans="1:3">
      <c r="A5" s="4" t="s">
        <v>268</v>
      </c>
      <c r="B5" s="5" t="n">
        <v>28667</v>
      </c>
      <c r="C5" s="5" t="n">
        <v>21083</v>
      </c>
    </row>
    <row r="6" spans="1:3">
      <c r="A6" s="4" t="s">
        <v>269</v>
      </c>
      <c r="B6" s="5" t="n">
        <v>317333</v>
      </c>
      <c r="C6" s="5" t="n">
        <v>206459</v>
      </c>
    </row>
    <row r="7" spans="1:3">
      <c r="A7" s="4" t="s">
        <v>33</v>
      </c>
      <c r="B7" s="7" t="n">
        <v>35216303</v>
      </c>
      <c r="C7" s="7" t="n">
        <v>2220733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70</v>
      </c>
      <c r="B1" s="2" t="s">
        <v>2</v>
      </c>
      <c r="C1" s="2" t="s">
        <v>25</v>
      </c>
    </row>
    <row r="2" spans="1:3">
      <c r="A2" s="3" t="s">
        <v>271</v>
      </c>
    </row>
    <row r="3" spans="1:3">
      <c r="A3" s="4" t="s">
        <v>272</v>
      </c>
      <c r="B3" s="7" t="n">
        <v>1246333</v>
      </c>
      <c r="C3" s="7" t="n">
        <v>715188</v>
      </c>
    </row>
    <row r="4" spans="1:3">
      <c r="A4" s="4" t="s">
        <v>273</v>
      </c>
      <c r="B4" s="5" t="n">
        <v>5607264</v>
      </c>
      <c r="C4" s="5" t="n">
        <v>4025635</v>
      </c>
    </row>
    <row r="5" spans="1:3">
      <c r="A5" s="4" t="s">
        <v>274</v>
      </c>
      <c r="B5" s="5" t="n">
        <v>6831474</v>
      </c>
      <c r="C5" s="5" t="n">
        <v>5865909</v>
      </c>
    </row>
    <row r="6" spans="1:3">
      <c r="A6" s="4" t="s">
        <v>275</v>
      </c>
      <c r="B6" s="5" t="n">
        <v>33341553</v>
      </c>
      <c r="C6" s="5" t="n">
        <v>27526572</v>
      </c>
    </row>
    <row r="7" spans="1:3">
      <c r="A7" s="4" t="s">
        <v>276</v>
      </c>
      <c r="B7" s="5" t="n">
        <v>1604552</v>
      </c>
      <c r="C7" s="5" t="n">
        <v>1496628</v>
      </c>
    </row>
    <row r="8" spans="1:3">
      <c r="A8" s="4" t="s">
        <v>277</v>
      </c>
      <c r="B8" s="5" t="n">
        <v>22849869</v>
      </c>
      <c r="C8" s="5" t="n">
        <v>21797158</v>
      </c>
    </row>
    <row r="9" spans="1:3">
      <c r="A9" s="4" t="s">
        <v>278</v>
      </c>
      <c r="B9" s="5" t="n">
        <v>71481045</v>
      </c>
      <c r="C9" s="5" t="n">
        <v>61427090</v>
      </c>
    </row>
    <row r="10" spans="1:3">
      <c r="A10" s="4" t="s">
        <v>279</v>
      </c>
      <c r="B10" s="5" t="n">
        <v>21691950</v>
      </c>
      <c r="C10" s="5" t="n">
        <v>17922099</v>
      </c>
    </row>
    <row r="11" spans="1:3">
      <c r="A11" s="4" t="s">
        <v>35</v>
      </c>
      <c r="B11" s="7" t="n">
        <v>49789095</v>
      </c>
      <c r="C11" s="7" t="n">
        <v>4350499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6"/>
  </cols>
  <sheetData>
    <row r="1" spans="1:6">
      <c r="A1" s="1" t="s">
        <v>280</v>
      </c>
      <c r="B1" s="2" t="s">
        <v>77</v>
      </c>
      <c r="D1" s="2" t="s">
        <v>1</v>
      </c>
      <c r="F1" s="2" t="s">
        <v>281</v>
      </c>
    </row>
    <row r="2" spans="1:6">
      <c r="B2" s="2" t="s">
        <v>2</v>
      </c>
      <c r="C2" s="2" t="s">
        <v>78</v>
      </c>
      <c r="D2" s="2" t="s">
        <v>2</v>
      </c>
      <c r="E2" s="2" t="s">
        <v>78</v>
      </c>
      <c r="F2" s="2" t="s">
        <v>25</v>
      </c>
    </row>
    <row r="3" spans="1:6">
      <c r="A3" s="3" t="s">
        <v>282</v>
      </c>
    </row>
    <row r="4" spans="1:6">
      <c r="A4" s="4" t="s">
        <v>283</v>
      </c>
      <c r="B4" s="7" t="n">
        <v>1327273</v>
      </c>
      <c r="C4" s="7" t="n">
        <v>1214256</v>
      </c>
      <c r="D4" s="7" t="n">
        <v>3688755</v>
      </c>
      <c r="E4" s="7" t="n">
        <v>3629817</v>
      </c>
    </row>
    <row r="5" spans="1:6">
      <c r="A5" s="4" t="s">
        <v>284</v>
      </c>
      <c r="D5" s="5" t="n">
        <v>171403</v>
      </c>
      <c r="F5" s="7" t="n">
        <v>229951</v>
      </c>
    </row>
    <row r="6" spans="1:6">
      <c r="A6" s="4" t="s">
        <v>285</v>
      </c>
      <c r="B6" s="5" t="n">
        <v>9482182</v>
      </c>
      <c r="D6" s="5" t="n">
        <v>9482182</v>
      </c>
      <c r="F6" s="5" t="n">
        <v>11854452</v>
      </c>
    </row>
    <row r="7" spans="1:6">
      <c r="A7" s="4" t="s">
        <v>286</v>
      </c>
    </row>
    <row r="8" spans="1:6">
      <c r="A8" s="3" t="s">
        <v>282</v>
      </c>
    </row>
    <row r="9" spans="1:6">
      <c r="A9" s="4" t="s">
        <v>285</v>
      </c>
      <c r="B9" s="7" t="n">
        <v>11687406</v>
      </c>
      <c r="D9" s="7" t="n">
        <v>11687406</v>
      </c>
      <c r="F9" s="7" t="n">
        <v>1139842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63"/>
    <col customWidth="1" max="2" min="2" width="27"/>
    <col customWidth="1" max="3" min="3" width="26"/>
    <col customWidth="1" max="4" min="4" width="26"/>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287</v>
      </c>
      <c r="B1" s="2" t="s">
        <v>288</v>
      </c>
      <c r="C1" s="2" t="s">
        <v>289</v>
      </c>
      <c r="D1" s="2" t="s">
        <v>290</v>
      </c>
      <c r="E1" s="2" t="s">
        <v>291</v>
      </c>
      <c r="F1" s="2" t="s">
        <v>292</v>
      </c>
      <c r="G1" s="2" t="s">
        <v>293</v>
      </c>
      <c r="H1" s="2" t="s">
        <v>292</v>
      </c>
      <c r="I1" s="2" t="s">
        <v>293</v>
      </c>
      <c r="J1" s="2" t="s">
        <v>294</v>
      </c>
      <c r="K1" s="2" t="s">
        <v>295</v>
      </c>
    </row>
    <row r="2" spans="1:11">
      <c r="A2" s="4" t="s">
        <v>296</v>
      </c>
      <c r="F2" s="7" t="n">
        <v>1087</v>
      </c>
      <c r="G2" s="7" t="n">
        <v>218903</v>
      </c>
      <c r="H2" s="7" t="n">
        <v>106412</v>
      </c>
      <c r="I2" s="7" t="n">
        <v>218903</v>
      </c>
    </row>
    <row r="3" spans="1:11">
      <c r="A3" s="4" t="s">
        <v>297</v>
      </c>
      <c r="D3" s="10" t="n">
        <v>71</v>
      </c>
    </row>
    <row r="4" spans="1:11">
      <c r="A4" s="4" t="s">
        <v>298</v>
      </c>
      <c r="H4" s="5" t="n">
        <v>496396</v>
      </c>
    </row>
    <row r="5" spans="1:11">
      <c r="A5" s="4" t="s">
        <v>299</v>
      </c>
      <c r="F5" s="7" t="n">
        <v>1664377</v>
      </c>
      <c r="G5" s="7" t="n">
        <v>0</v>
      </c>
      <c r="H5" s="7" t="n">
        <v>1664377</v>
      </c>
      <c r="I5" s="7" t="n">
        <v>0</v>
      </c>
    </row>
    <row r="6" spans="1:11">
      <c r="A6" s="4" t="s">
        <v>300</v>
      </c>
    </row>
    <row r="7" spans="1:11">
      <c r="A7" s="4" t="s">
        <v>301</v>
      </c>
      <c r="J7" s="7" t="n">
        <v>9800000</v>
      </c>
      <c r="K7" s="10" t="n">
        <v>65</v>
      </c>
    </row>
    <row r="8" spans="1:11">
      <c r="A8" s="4" t="s">
        <v>258</v>
      </c>
      <c r="F8" s="4" t="s">
        <v>302</v>
      </c>
      <c r="H8" s="4" t="s">
        <v>302</v>
      </c>
      <c r="J8" s="4" t="s">
        <v>303</v>
      </c>
      <c r="K8" s="4" t="s">
        <v>303</v>
      </c>
    </row>
    <row r="9" spans="1:11">
      <c r="A9" s="4" t="s">
        <v>304</v>
      </c>
      <c r="C9" s="4" t="s">
        <v>305</v>
      </c>
      <c r="D9" s="4" t="s">
        <v>305</v>
      </c>
    </row>
    <row r="10" spans="1:11">
      <c r="A10" s="4" t="s">
        <v>306</v>
      </c>
      <c r="B10" s="10" t="n">
        <v>60</v>
      </c>
      <c r="C10" s="7" t="n">
        <v>10700000</v>
      </c>
      <c r="D10" s="10" t="n">
        <v>60</v>
      </c>
    </row>
    <row r="11" spans="1:11">
      <c r="A11" s="4" t="s">
        <v>307</v>
      </c>
      <c r="C11" s="4" t="s">
        <v>303</v>
      </c>
      <c r="D11" s="4" t="s">
        <v>303</v>
      </c>
    </row>
    <row r="12" spans="1:11">
      <c r="A12" s="4" t="s">
        <v>308</v>
      </c>
      <c r="C12" s="4" t="s">
        <v>302</v>
      </c>
      <c r="D12" s="4" t="s">
        <v>302</v>
      </c>
    </row>
    <row r="13" spans="1:11">
      <c r="A13" s="4" t="s">
        <v>309</v>
      </c>
      <c r="C13" s="5" t="n">
        <v>25145834</v>
      </c>
      <c r="D13" s="5" t="n">
        <v>25145834</v>
      </c>
    </row>
    <row r="14" spans="1:11">
      <c r="A14" s="4" t="s">
        <v>299</v>
      </c>
      <c r="E14" s="7" t="n">
        <v>1664377</v>
      </c>
    </row>
    <row r="15" spans="1:11">
      <c r="A15" s="4" t="s">
        <v>310</v>
      </c>
    </row>
    <row r="16" spans="1:11">
      <c r="A16" s="4" t="s">
        <v>309</v>
      </c>
      <c r="B16" s="5" t="n">
        <v>2514583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311</v>
      </c>
      <c r="B1" s="2" t="s">
        <v>77</v>
      </c>
      <c r="D1" s="2" t="s">
        <v>1</v>
      </c>
    </row>
    <row r="2" spans="1:5">
      <c r="B2" s="2" t="s">
        <v>2</v>
      </c>
      <c r="C2" s="2" t="s">
        <v>78</v>
      </c>
      <c r="D2" s="2" t="s">
        <v>2</v>
      </c>
      <c r="E2" s="2" t="s">
        <v>78</v>
      </c>
    </row>
    <row r="3" spans="1:5">
      <c r="A3" s="3" t="s">
        <v>312</v>
      </c>
    </row>
    <row r="4" spans="1:5">
      <c r="A4" s="4" t="s">
        <v>313</v>
      </c>
      <c r="B4" s="7" t="n">
        <v>1123967</v>
      </c>
      <c r="C4" s="7" t="n">
        <v>768328</v>
      </c>
      <c r="D4" s="7" t="n">
        <v>2043767</v>
      </c>
      <c r="E4" s="7" t="n">
        <v>1042816</v>
      </c>
    </row>
    <row r="5" spans="1:5">
      <c r="A5" s="4" t="s">
        <v>314</v>
      </c>
      <c r="B5" s="5" t="n">
        <v>-110048</v>
      </c>
      <c r="C5" s="5" t="n">
        <v>737</v>
      </c>
      <c r="D5" s="5" t="n">
        <v>153625</v>
      </c>
      <c r="E5" s="5" t="n">
        <v>-63934</v>
      </c>
    </row>
    <row r="6" spans="1:5">
      <c r="A6" s="4" t="s">
        <v>315</v>
      </c>
      <c r="B6" s="7" t="n">
        <v>1013919</v>
      </c>
      <c r="C6" s="7" t="n">
        <v>769065</v>
      </c>
      <c r="D6" s="7" t="n">
        <v>2197392</v>
      </c>
      <c r="E6" s="7" t="n">
        <v>97888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316</v>
      </c>
      <c r="B1" s="2" t="s">
        <v>77</v>
      </c>
      <c r="D1" s="2" t="s">
        <v>1</v>
      </c>
    </row>
    <row r="2" spans="1:5">
      <c r="B2" s="2" t="s">
        <v>2</v>
      </c>
      <c r="C2" s="2" t="s">
        <v>78</v>
      </c>
      <c r="D2" s="2" t="s">
        <v>2</v>
      </c>
      <c r="E2" s="2" t="s">
        <v>78</v>
      </c>
    </row>
    <row r="3" spans="1:5">
      <c r="A3" s="3" t="s">
        <v>312</v>
      </c>
    </row>
    <row r="4" spans="1:5">
      <c r="A4" s="4" t="s">
        <v>317</v>
      </c>
      <c r="B4" s="7" t="n">
        <v>6166814</v>
      </c>
      <c r="C4" s="7" t="n">
        <v>3319177</v>
      </c>
      <c r="D4" s="7" t="n">
        <v>14425029</v>
      </c>
      <c r="E4" s="7" t="n">
        <v>4925978</v>
      </c>
    </row>
    <row r="5" spans="1:5">
      <c r="A5" s="4" t="s">
        <v>318</v>
      </c>
      <c r="B5" s="5" t="n">
        <v>1529484</v>
      </c>
      <c r="C5" s="5" t="n">
        <v>910416</v>
      </c>
      <c r="D5" s="5" t="n">
        <v>3600675</v>
      </c>
      <c r="E5" s="5" t="n">
        <v>1319809</v>
      </c>
    </row>
    <row r="6" spans="1:5">
      <c r="A6" s="4" t="s">
        <v>319</v>
      </c>
      <c r="B6" s="5" t="n">
        <v>-675946</v>
      </c>
      <c r="C6" s="5" t="n">
        <v>-512709</v>
      </c>
      <c r="D6" s="5" t="n">
        <v>-1464929</v>
      </c>
      <c r="E6" s="5" t="n">
        <v>-652587</v>
      </c>
    </row>
    <row r="7" spans="1:5">
      <c r="A7" s="4" t="s">
        <v>320</v>
      </c>
      <c r="B7" s="5" t="n">
        <v>-4571</v>
      </c>
      <c r="C7" s="5" t="n">
        <v>3385</v>
      </c>
      <c r="D7" s="5" t="n">
        <v>-447510</v>
      </c>
      <c r="E7" s="5" t="n">
        <v>-552146</v>
      </c>
    </row>
    <row r="8" spans="1:5">
      <c r="A8" s="4" t="s">
        <v>321</v>
      </c>
      <c r="B8" s="5" t="n">
        <v>31769</v>
      </c>
      <c r="C8" s="5" t="n">
        <v>27767</v>
      </c>
      <c r="D8" s="5" t="n">
        <v>65764</v>
      </c>
      <c r="E8" s="5" t="n">
        <v>142103</v>
      </c>
    </row>
    <row r="9" spans="1:5">
      <c r="A9" s="4" t="s">
        <v>322</v>
      </c>
      <c r="B9" s="5" t="n">
        <v>133183</v>
      </c>
      <c r="C9" s="5" t="n">
        <v>340206</v>
      </c>
      <c r="D9" s="5" t="n">
        <v>443392</v>
      </c>
      <c r="E9" s="5" t="n">
        <v>721703</v>
      </c>
    </row>
    <row r="10" spans="1:5">
      <c r="A10" s="4" t="s">
        <v>315</v>
      </c>
      <c r="B10" s="7" t="n">
        <v>1013919</v>
      </c>
      <c r="C10" s="7" t="n">
        <v>769065</v>
      </c>
      <c r="D10" s="7" t="n">
        <v>2197392</v>
      </c>
      <c r="E10" s="7" t="n">
        <v>97888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4" t="s">
        <v>79</v>
      </c>
      <c r="B3" s="7" t="n">
        <v>71405560</v>
      </c>
      <c r="C3" s="7" t="n">
        <v>54142916</v>
      </c>
      <c r="D3" s="7" t="n">
        <v>164972338</v>
      </c>
      <c r="E3" s="7" t="n">
        <v>119972281</v>
      </c>
    </row>
    <row r="4" spans="1:5">
      <c r="A4" s="4" t="s">
        <v>80</v>
      </c>
      <c r="B4" s="5" t="n">
        <v>-57845224</v>
      </c>
      <c r="C4" s="5" t="n">
        <v>-40475820</v>
      </c>
      <c r="D4" s="5" t="n">
        <v>-129405402</v>
      </c>
      <c r="E4" s="5" t="n">
        <v>-92784475</v>
      </c>
    </row>
    <row r="5" spans="1:5">
      <c r="A5" s="4" t="s">
        <v>81</v>
      </c>
      <c r="B5" s="5" t="n">
        <v>13560336</v>
      </c>
      <c r="C5" s="5" t="n">
        <v>13667096</v>
      </c>
      <c r="D5" s="5" t="n">
        <v>35566936</v>
      </c>
      <c r="E5" s="5" t="n">
        <v>27187806</v>
      </c>
    </row>
    <row r="6" spans="1:5">
      <c r="A6" s="4" t="s">
        <v>82</v>
      </c>
      <c r="B6" s="5" t="n">
        <v>-2433928</v>
      </c>
      <c r="C6" s="5" t="n">
        <v>-3029628</v>
      </c>
      <c r="D6" s="5" t="n">
        <v>-6385144</v>
      </c>
      <c r="E6" s="5" t="n">
        <v>-6688397</v>
      </c>
    </row>
    <row r="7" spans="1:5">
      <c r="A7" s="4" t="s">
        <v>83</v>
      </c>
      <c r="B7" s="5" t="n">
        <v>-1859762</v>
      </c>
      <c r="C7" s="5" t="n">
        <v>-1881277</v>
      </c>
      <c r="D7" s="5" t="n">
        <v>-5220985</v>
      </c>
      <c r="E7" s="5" t="n">
        <v>-4955708</v>
      </c>
    </row>
    <row r="8" spans="1:5">
      <c r="A8" s="4" t="s">
        <v>84</v>
      </c>
      <c r="B8" s="5" t="n">
        <v>-3959731</v>
      </c>
      <c r="C8" s="5" t="n">
        <v>-5935907</v>
      </c>
      <c r="D8" s="5" t="n">
        <v>-10034694</v>
      </c>
      <c r="E8" s="5" t="n">
        <v>-12254520</v>
      </c>
    </row>
    <row r="9" spans="1:5">
      <c r="A9" s="4" t="s">
        <v>85</v>
      </c>
      <c r="B9" s="5" t="n">
        <v>-816593</v>
      </c>
      <c r="C9" s="5" t="n">
        <v>126732</v>
      </c>
      <c r="D9" s="5" t="n">
        <v>-1645095</v>
      </c>
      <c r="E9" s="5" t="n">
        <v>636609</v>
      </c>
    </row>
    <row r="10" spans="1:5">
      <c r="A10" s="4" t="s">
        <v>86</v>
      </c>
      <c r="B10" s="5" t="n">
        <v>-146481</v>
      </c>
      <c r="C10" s="5" t="n">
        <v>0</v>
      </c>
      <c r="D10" s="5" t="n">
        <v>-146481</v>
      </c>
      <c r="E10" s="5" t="n">
        <v>0</v>
      </c>
    </row>
    <row r="11" spans="1:5">
      <c r="A11" s="4" t="s">
        <v>87</v>
      </c>
      <c r="B11" s="5" t="n">
        <v>-9216495</v>
      </c>
      <c r="C11" s="5" t="n">
        <v>-10720080</v>
      </c>
      <c r="D11" s="5" t="n">
        <v>-23432399</v>
      </c>
      <c r="E11" s="5" t="n">
        <v>-23262016</v>
      </c>
    </row>
    <row r="12" spans="1:5">
      <c r="A12" s="4" t="s">
        <v>88</v>
      </c>
      <c r="B12" s="5" t="n">
        <v>4343841</v>
      </c>
      <c r="C12" s="5" t="n">
        <v>2947016</v>
      </c>
      <c r="D12" s="5" t="n">
        <v>12134537</v>
      </c>
      <c r="E12" s="5" t="n">
        <v>3925790</v>
      </c>
    </row>
    <row r="13" spans="1:5">
      <c r="A13" s="4" t="s">
        <v>89</v>
      </c>
      <c r="B13" s="5" t="n">
        <v>0</v>
      </c>
      <c r="C13" s="5" t="n">
        <v>-11150</v>
      </c>
      <c r="D13" s="5" t="n">
        <v>259</v>
      </c>
      <c r="E13" s="5" t="n">
        <v>115396</v>
      </c>
    </row>
    <row r="14" spans="1:5">
      <c r="A14" s="4" t="s">
        <v>90</v>
      </c>
      <c r="B14" s="5" t="n">
        <v>94775</v>
      </c>
      <c r="C14" s="5" t="n">
        <v>505928</v>
      </c>
      <c r="D14" s="5" t="n">
        <v>949233</v>
      </c>
      <c r="E14" s="5" t="n">
        <v>1717803</v>
      </c>
    </row>
    <row r="15" spans="1:5">
      <c r="A15" s="4" t="s">
        <v>91</v>
      </c>
      <c r="B15" s="5" t="n">
        <v>1087</v>
      </c>
      <c r="C15" s="5" t="n">
        <v>218903</v>
      </c>
      <c r="D15" s="5" t="n">
        <v>106412</v>
      </c>
      <c r="E15" s="5" t="n">
        <v>218903</v>
      </c>
    </row>
    <row r="16" spans="1:5">
      <c r="A16" s="4" t="s">
        <v>92</v>
      </c>
      <c r="B16" s="5" t="n">
        <v>5071</v>
      </c>
      <c r="C16" s="5" t="n">
        <v>0</v>
      </c>
      <c r="D16" s="5" t="n">
        <v>496396</v>
      </c>
      <c r="E16" s="5" t="n">
        <v>0</v>
      </c>
    </row>
    <row r="17" spans="1:5">
      <c r="A17" s="4" t="s">
        <v>93</v>
      </c>
      <c r="B17" s="5" t="n">
        <v>1664377</v>
      </c>
      <c r="C17" s="5" t="n">
        <v>0</v>
      </c>
      <c r="D17" s="5" t="n">
        <v>1664377</v>
      </c>
      <c r="E17" s="5" t="n">
        <v>0</v>
      </c>
    </row>
    <row r="18" spans="1:5">
      <c r="A18" s="4" t="s">
        <v>94</v>
      </c>
      <c r="B18" s="5" t="n">
        <v>57663</v>
      </c>
      <c r="C18" s="5" t="n">
        <v>-341520</v>
      </c>
      <c r="D18" s="5" t="n">
        <v>-926185</v>
      </c>
      <c r="E18" s="5" t="n">
        <v>-1051914</v>
      </c>
    </row>
    <row r="19" spans="1:5">
      <c r="A19" s="4" t="s">
        <v>95</v>
      </c>
      <c r="B19" s="5" t="n">
        <v>6166814</v>
      </c>
      <c r="C19" s="5" t="n">
        <v>3319177</v>
      </c>
      <c r="D19" s="5" t="n">
        <v>14425029</v>
      </c>
      <c r="E19" s="5" t="n">
        <v>4925978</v>
      </c>
    </row>
    <row r="20" spans="1:5">
      <c r="A20" s="4" t="s">
        <v>96</v>
      </c>
      <c r="B20" s="5" t="n">
        <v>-1013919</v>
      </c>
      <c r="C20" s="5" t="n">
        <v>-769065</v>
      </c>
      <c r="D20" s="5" t="n">
        <v>-2197392</v>
      </c>
      <c r="E20" s="5" t="n">
        <v>-978882</v>
      </c>
    </row>
    <row r="21" spans="1:5">
      <c r="A21" s="4" t="s">
        <v>97</v>
      </c>
      <c r="B21" s="5" t="n">
        <v>5152895</v>
      </c>
      <c r="C21" s="5" t="n">
        <v>2550112</v>
      </c>
      <c r="D21" s="5" t="n">
        <v>12227637</v>
      </c>
      <c r="E21" s="5" t="n">
        <v>3947096</v>
      </c>
    </row>
    <row r="22" spans="1:5">
      <c r="A22" s="4" t="s">
        <v>98</v>
      </c>
      <c r="B22" s="5" t="n">
        <v>128702</v>
      </c>
      <c r="C22" s="5" t="n">
        <v>-101194</v>
      </c>
      <c r="D22" s="5" t="n">
        <v>296558</v>
      </c>
      <c r="E22" s="5" t="n">
        <v>-413384</v>
      </c>
    </row>
    <row r="23" spans="1:5">
      <c r="A23" s="4" t="s">
        <v>99</v>
      </c>
      <c r="B23" s="5" t="n">
        <v>5024193</v>
      </c>
      <c r="C23" s="5" t="n">
        <v>2651306</v>
      </c>
      <c r="D23" s="5" t="n">
        <v>11931079</v>
      </c>
      <c r="E23" s="5" t="n">
        <v>4360480</v>
      </c>
    </row>
    <row r="24" spans="1:5">
      <c r="A24" s="3" t="s">
        <v>100</v>
      </c>
    </row>
    <row r="25" spans="1:5">
      <c r="A25" s="4" t="s">
        <v>97</v>
      </c>
      <c r="B25" s="5" t="n">
        <v>5152895</v>
      </c>
      <c r="C25" s="5" t="n">
        <v>2550112</v>
      </c>
      <c r="D25" s="5" t="n">
        <v>12227637</v>
      </c>
      <c r="E25" s="5" t="n">
        <v>3947096</v>
      </c>
    </row>
    <row r="26" spans="1:5">
      <c r="A26" s="4" t="s">
        <v>101</v>
      </c>
      <c r="B26" s="5" t="n">
        <v>1258937</v>
      </c>
      <c r="C26" s="5" t="n">
        <v>171574</v>
      </c>
      <c r="D26" s="5" t="n">
        <v>2743650</v>
      </c>
      <c r="E26" s="5" t="n">
        <v>-1542704</v>
      </c>
    </row>
    <row r="27" spans="1:5">
      <c r="A27" s="4" t="s">
        <v>100</v>
      </c>
      <c r="B27" s="5" t="n">
        <v>6411832</v>
      </c>
      <c r="C27" s="5" t="n">
        <v>2721686</v>
      </c>
      <c r="D27" s="5" t="n">
        <v>14971287</v>
      </c>
      <c r="E27" s="5" t="n">
        <v>2404392</v>
      </c>
    </row>
    <row r="28" spans="1:5">
      <c r="A28" s="4" t="s">
        <v>102</v>
      </c>
      <c r="B28" s="5" t="n">
        <v>139461</v>
      </c>
      <c r="C28" s="5" t="n">
        <v>-103831</v>
      </c>
      <c r="D28" s="5" t="n">
        <v>317807</v>
      </c>
      <c r="E28" s="5" t="n">
        <v>-429713</v>
      </c>
    </row>
    <row r="29" spans="1:5">
      <c r="A29" s="4" t="s">
        <v>103</v>
      </c>
      <c r="B29" s="7" t="n">
        <v>6272371</v>
      </c>
      <c r="C29" s="7" t="n">
        <v>2825517</v>
      </c>
      <c r="D29" s="7" t="n">
        <v>14653480</v>
      </c>
      <c r="E29" s="7" t="n">
        <v>2834105</v>
      </c>
    </row>
    <row r="30" spans="1:5">
      <c r="A30" s="3" t="s">
        <v>104</v>
      </c>
    </row>
    <row r="31" spans="1:5">
      <c r="A31" s="4" t="s">
        <v>105</v>
      </c>
      <c r="B31" s="9" t="n">
        <v>0.33</v>
      </c>
      <c r="C31" s="9" t="n">
        <v>0.18</v>
      </c>
      <c r="D31" s="9" t="n">
        <v>0.78</v>
      </c>
      <c r="E31" s="9" t="n">
        <v>0.29</v>
      </c>
    </row>
    <row r="32" spans="1:5">
      <c r="A32" s="4" t="s">
        <v>106</v>
      </c>
      <c r="B32" s="9" t="n">
        <v>0.32</v>
      </c>
      <c r="C32" s="9" t="n">
        <v>0.18</v>
      </c>
      <c r="D32" s="9" t="n">
        <v>0.77</v>
      </c>
      <c r="E32" s="9" t="n">
        <v>0.29</v>
      </c>
    </row>
    <row r="33" spans="1:5">
      <c r="A33" s="3" t="s">
        <v>107</v>
      </c>
    </row>
    <row r="34" spans="1:5">
      <c r="A34" s="4" t="s">
        <v>105</v>
      </c>
      <c r="B34" s="5" t="n">
        <v>15369674</v>
      </c>
      <c r="C34" s="5" t="n">
        <v>15103007</v>
      </c>
      <c r="D34" s="5" t="n">
        <v>15270898</v>
      </c>
      <c r="E34" s="5" t="n">
        <v>15102121</v>
      </c>
    </row>
    <row r="35" spans="1:5">
      <c r="A35" s="4" t="s">
        <v>106</v>
      </c>
      <c r="B35" s="5" t="n">
        <v>15518764</v>
      </c>
      <c r="C35" s="5" t="n">
        <v>15115409</v>
      </c>
      <c r="D35" s="5" t="n">
        <v>15563012</v>
      </c>
      <c r="E35" s="5" t="n">
        <v>151049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23</v>
      </c>
      <c r="B1" s="2" t="s">
        <v>2</v>
      </c>
      <c r="C1" s="2" t="s">
        <v>25</v>
      </c>
    </row>
    <row r="2" spans="1:3">
      <c r="A2" s="3" t="s">
        <v>312</v>
      </c>
    </row>
    <row r="3" spans="1:3">
      <c r="A3" s="4" t="s">
        <v>324</v>
      </c>
      <c r="B3" s="7" t="n">
        <v>4532147</v>
      </c>
      <c r="C3" s="7" t="n">
        <v>4274881</v>
      </c>
    </row>
    <row r="4" spans="1:3">
      <c r="A4" s="4" t="s">
        <v>112</v>
      </c>
      <c r="B4" s="5" t="n">
        <v>127442</v>
      </c>
      <c r="C4" s="5" t="n">
        <v>121932</v>
      </c>
    </row>
    <row r="5" spans="1:3">
      <c r="A5" s="4" t="s">
        <v>325</v>
      </c>
      <c r="B5" s="5" t="n">
        <v>163590</v>
      </c>
      <c r="C5" s="5" t="n">
        <v>98276</v>
      </c>
    </row>
    <row r="6" spans="1:3">
      <c r="A6" s="4" t="s">
        <v>326</v>
      </c>
      <c r="B6" s="5" t="n">
        <v>21271</v>
      </c>
      <c r="C6" s="5" t="n">
        <v>14245</v>
      </c>
    </row>
    <row r="7" spans="1:3">
      <c r="A7" s="4" t="s">
        <v>43</v>
      </c>
      <c r="B7" s="5" t="n">
        <v>121169</v>
      </c>
      <c r="C7" s="5" t="n">
        <v>114224</v>
      </c>
    </row>
    <row r="8" spans="1:3">
      <c r="A8" s="4" t="s">
        <v>327</v>
      </c>
      <c r="B8" s="5" t="n">
        <v>489652</v>
      </c>
      <c r="C8" s="5" t="n">
        <v>468313</v>
      </c>
    </row>
    <row r="9" spans="1:3">
      <c r="A9" s="4" t="s">
        <v>328</v>
      </c>
      <c r="B9" s="5" t="n">
        <v>59908</v>
      </c>
      <c r="C9" s="5" t="n">
        <v>76248</v>
      </c>
    </row>
    <row r="10" spans="1:3">
      <c r="A10" s="4" t="s">
        <v>329</v>
      </c>
      <c r="B10" s="5" t="n">
        <v>5515179</v>
      </c>
      <c r="C10" s="5" t="n">
        <v>5168119</v>
      </c>
    </row>
    <row r="11" spans="1:3">
      <c r="A11" s="4" t="s">
        <v>330</v>
      </c>
      <c r="B11" s="5" t="n">
        <v>-4128350</v>
      </c>
      <c r="C11" s="5" t="n">
        <v>-3690358</v>
      </c>
    </row>
    <row r="12" spans="1:3">
      <c r="A12" s="4" t="s">
        <v>331</v>
      </c>
      <c r="B12" s="7" t="n">
        <v>1386829</v>
      </c>
      <c r="C12" s="7" t="n">
        <v>147776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0"/>
    <col customWidth="1" max="2" min="2" width="15"/>
  </cols>
  <sheetData>
    <row r="1" spans="1:2">
      <c r="A1" s="1" t="s">
        <v>332</v>
      </c>
      <c r="B1" s="2" t="s">
        <v>1</v>
      </c>
    </row>
    <row r="2" spans="1:2">
      <c r="B2" s="2" t="s">
        <v>2</v>
      </c>
    </row>
    <row r="3" spans="1:2">
      <c r="A3" s="3" t="s">
        <v>312</v>
      </c>
    </row>
    <row r="4" spans="1:2">
      <c r="A4" s="4" t="s">
        <v>333</v>
      </c>
      <c r="B4" s="4" t="s">
        <v>334</v>
      </c>
    </row>
    <row r="5" spans="1:2">
      <c r="A5" s="4" t="s">
        <v>335</v>
      </c>
    </row>
    <row r="6" spans="1:2">
      <c r="A6" s="3" t="s">
        <v>312</v>
      </c>
    </row>
    <row r="7" spans="1:2">
      <c r="A7" s="4" t="s">
        <v>336</v>
      </c>
      <c r="B7" s="4" t="s">
        <v>337</v>
      </c>
    </row>
    <row r="8" spans="1:2">
      <c r="A8" s="4" t="s">
        <v>338</v>
      </c>
    </row>
    <row r="9" spans="1:2">
      <c r="A9" s="3" t="s">
        <v>312</v>
      </c>
    </row>
    <row r="10" spans="1:2">
      <c r="A10" s="4" t="s">
        <v>336</v>
      </c>
      <c r="B10" s="4" t="s">
        <v>337</v>
      </c>
    </row>
    <row r="11" spans="1:2">
      <c r="A11" s="4" t="s">
        <v>339</v>
      </c>
    </row>
    <row r="12" spans="1:2">
      <c r="A12" s="3" t="s">
        <v>312</v>
      </c>
    </row>
    <row r="13" spans="1:2">
      <c r="A13" s="4" t="s">
        <v>336</v>
      </c>
      <c r="B13" s="4" t="s">
        <v>340</v>
      </c>
    </row>
    <row r="14" spans="1:2">
      <c r="A14" s="4" t="s">
        <v>341</v>
      </c>
    </row>
    <row r="15" spans="1:2">
      <c r="A15" s="3" t="s">
        <v>312</v>
      </c>
    </row>
    <row r="16" spans="1:2">
      <c r="A16" s="4" t="s">
        <v>342</v>
      </c>
      <c r="B16" s="4" t="s">
        <v>343</v>
      </c>
    </row>
    <row r="17" spans="1:2">
      <c r="A17" s="4" t="s">
        <v>344</v>
      </c>
    </row>
    <row r="18" spans="1:2">
      <c r="A18" s="3" t="s">
        <v>312</v>
      </c>
    </row>
    <row r="19" spans="1:2">
      <c r="A19" s="4" t="s">
        <v>345</v>
      </c>
      <c r="B19" s="4" t="s">
        <v>337</v>
      </c>
    </row>
    <row r="20" spans="1:2">
      <c r="A20" s="4" t="s">
        <v>346</v>
      </c>
    </row>
    <row r="21" spans="1:2">
      <c r="A21" s="3" t="s">
        <v>312</v>
      </c>
    </row>
    <row r="22" spans="1:2">
      <c r="A22" s="4" t="s">
        <v>345</v>
      </c>
      <c r="B22" s="4" t="s">
        <v>337</v>
      </c>
    </row>
    <row r="23" spans="1:2">
      <c r="A23" s="4" t="s">
        <v>347</v>
      </c>
      <c r="B23" s="4" t="s">
        <v>340</v>
      </c>
    </row>
    <row r="24" spans="1:2">
      <c r="A24" s="4" t="s">
        <v>348</v>
      </c>
    </row>
    <row r="25" spans="1:2">
      <c r="A25" s="3" t="s">
        <v>312</v>
      </c>
    </row>
    <row r="26" spans="1:2">
      <c r="A26" s="4" t="s">
        <v>349</v>
      </c>
      <c r="B26" s="4" t="s">
        <v>350</v>
      </c>
    </row>
    <row r="27" spans="1:2">
      <c r="A27" s="4" t="s">
        <v>351</v>
      </c>
    </row>
    <row r="28" spans="1:2">
      <c r="A28" s="3" t="s">
        <v>312</v>
      </c>
    </row>
    <row r="29" spans="1:2">
      <c r="A29" s="4" t="s">
        <v>349</v>
      </c>
      <c r="B29" s="4" t="s">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52</v>
      </c>
      <c r="B1" s="2" t="s">
        <v>2</v>
      </c>
      <c r="C1" s="2" t="s">
        <v>25</v>
      </c>
    </row>
    <row r="2" spans="1:3">
      <c r="A2" s="3" t="s">
        <v>353</v>
      </c>
    </row>
    <row r="3" spans="1:3">
      <c r="A3" s="4" t="s">
        <v>354</v>
      </c>
      <c r="B3" s="7" t="n">
        <v>46124404</v>
      </c>
      <c r="C3" s="7" t="n">
        <v>30658000</v>
      </c>
    </row>
    <row r="4" spans="1:3">
      <c r="A4" s="4" t="s">
        <v>355</v>
      </c>
    </row>
    <row r="5" spans="1:3">
      <c r="A5" s="3" t="s">
        <v>353</v>
      </c>
    </row>
    <row r="6" spans="1:3">
      <c r="A6" s="4" t="s">
        <v>356</v>
      </c>
      <c r="B6" s="7" t="n">
        <v>105274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6"/>
  </cols>
  <sheetData>
    <row r="1" spans="1:6">
      <c r="A1" s="1" t="s">
        <v>357</v>
      </c>
      <c r="B1" s="2" t="s">
        <v>77</v>
      </c>
      <c r="D1" s="2" t="s">
        <v>1</v>
      </c>
      <c r="F1" s="2" t="s">
        <v>281</v>
      </c>
    </row>
    <row r="2" spans="1:6">
      <c r="B2" s="2" t="s">
        <v>2</v>
      </c>
      <c r="C2" s="2" t="s">
        <v>78</v>
      </c>
      <c r="D2" s="2" t="s">
        <v>2</v>
      </c>
      <c r="E2" s="2" t="s">
        <v>78</v>
      </c>
      <c r="F2" s="2" t="s">
        <v>25</v>
      </c>
    </row>
    <row r="3" spans="1:6">
      <c r="A3" s="3" t="s">
        <v>353</v>
      </c>
    </row>
    <row r="4" spans="1:6">
      <c r="A4" s="4" t="s">
        <v>285</v>
      </c>
      <c r="B4" s="7" t="n">
        <v>9482182</v>
      </c>
      <c r="D4" s="7" t="n">
        <v>9482182</v>
      </c>
      <c r="F4" s="7" t="n">
        <v>11854452</v>
      </c>
    </row>
    <row r="5" spans="1:6">
      <c r="A5" s="4" t="s">
        <v>358</v>
      </c>
      <c r="B5" s="5" t="n">
        <v>163552</v>
      </c>
      <c r="C5" s="7" t="n">
        <v>209931</v>
      </c>
      <c r="D5" s="5" t="n">
        <v>700708</v>
      </c>
      <c r="E5" s="7" t="n">
        <v>631211</v>
      </c>
    </row>
    <row r="6" spans="1:6">
      <c r="A6" s="4" t="s">
        <v>359</v>
      </c>
    </row>
    <row r="7" spans="1:6">
      <c r="A7" s="3" t="s">
        <v>353</v>
      </c>
    </row>
    <row r="8" spans="1:6">
      <c r="A8" s="4" t="s">
        <v>360</v>
      </c>
      <c r="B8" s="7" t="n">
        <v>3068972</v>
      </c>
      <c r="D8" s="7" t="n">
        <v>3068972</v>
      </c>
      <c r="F8" s="7" t="n">
        <v>151083</v>
      </c>
    </row>
    <row r="9" spans="1:6">
      <c r="A9" s="4" t="s">
        <v>351</v>
      </c>
    </row>
    <row r="10" spans="1:6">
      <c r="A10" s="3" t="s">
        <v>353</v>
      </c>
    </row>
    <row r="11" spans="1:6">
      <c r="A11" s="4" t="s">
        <v>361</v>
      </c>
      <c r="B11" s="4" t="s">
        <v>362</v>
      </c>
      <c r="D11" s="4" t="s">
        <v>362</v>
      </c>
      <c r="F11" s="4" t="s">
        <v>362</v>
      </c>
    </row>
    <row r="12" spans="1:6">
      <c r="A12" s="4" t="s">
        <v>348</v>
      </c>
    </row>
    <row r="13" spans="1:6">
      <c r="A13" s="3" t="s">
        <v>353</v>
      </c>
    </row>
    <row r="14" spans="1:6">
      <c r="A14" s="4" t="s">
        <v>361</v>
      </c>
      <c r="B14" s="4" t="s">
        <v>363</v>
      </c>
      <c r="D14" s="4" t="s">
        <v>363</v>
      </c>
      <c r="F14" s="4" t="s">
        <v>364</v>
      </c>
    </row>
    <row r="15" spans="1:6">
      <c r="A15" s="4" t="s">
        <v>365</v>
      </c>
    </row>
    <row r="16" spans="1:6">
      <c r="A16" s="3" t="s">
        <v>353</v>
      </c>
    </row>
    <row r="17" spans="1:6">
      <c r="A17" s="4" t="s">
        <v>366</v>
      </c>
      <c r="D17" s="7" t="n">
        <v>2599645</v>
      </c>
      <c r="F17" s="7" t="n">
        <v>362243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Q8"/>
  <sheetViews>
    <sheetView workbookViewId="0">
      <selection activeCell="A1" sqref="A1"/>
    </sheetView>
  </sheetViews>
  <sheetFormatPr baseColWidth="8" defaultRowHeight="15" outlineLevelCol="0"/>
  <cols>
    <col customWidth="1" max="1" min="1" width="69"/>
    <col customWidth="1" max="2" min="2" width="20"/>
    <col customWidth="1" max="3" min="3" width="20"/>
    <col customWidth="1" max="4" min="4" width="21"/>
    <col customWidth="1" max="5" min="5" width="21"/>
    <col customWidth="1" max="6" min="6" width="20"/>
    <col customWidth="1" max="7" min="7" width="20"/>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367</v>
      </c>
      <c r="B1" s="2" t="s">
        <v>368</v>
      </c>
      <c r="H1" s="2" t="s">
        <v>77</v>
      </c>
      <c r="J1" s="2" t="s">
        <v>1</v>
      </c>
    </row>
    <row r="2" spans="1:17">
      <c r="B2" s="2" t="s">
        <v>369</v>
      </c>
      <c r="C2" s="2" t="s">
        <v>370</v>
      </c>
      <c r="D2" s="2" t="s">
        <v>371</v>
      </c>
      <c r="E2" s="2" t="s">
        <v>372</v>
      </c>
      <c r="F2" s="2" t="s">
        <v>373</v>
      </c>
      <c r="G2" s="2" t="s">
        <v>374</v>
      </c>
      <c r="H2" s="2" t="s">
        <v>292</v>
      </c>
      <c r="I2" s="2" t="s">
        <v>293</v>
      </c>
      <c r="J2" s="2" t="s">
        <v>292</v>
      </c>
      <c r="K2" s="2" t="s">
        <v>293</v>
      </c>
      <c r="L2" s="2" t="s">
        <v>375</v>
      </c>
      <c r="M2" s="2" t="s">
        <v>376</v>
      </c>
      <c r="N2" s="2" t="s">
        <v>377</v>
      </c>
      <c r="O2" s="2" t="s">
        <v>378</v>
      </c>
      <c r="P2" s="2" t="s">
        <v>379</v>
      </c>
      <c r="Q2" s="2" t="s">
        <v>380</v>
      </c>
    </row>
    <row r="3" spans="1:17">
      <c r="A3" s="4" t="s">
        <v>381</v>
      </c>
      <c r="J3" s="7" t="n">
        <v>10306243</v>
      </c>
      <c r="K3" s="7" t="n">
        <v>4558509</v>
      </c>
    </row>
    <row r="4" spans="1:17">
      <c r="A4" s="4" t="s">
        <v>382</v>
      </c>
    </row>
    <row r="5" spans="1:17">
      <c r="A5" s="4" t="s">
        <v>383</v>
      </c>
      <c r="B5" s="4" t="s">
        <v>384</v>
      </c>
      <c r="C5" s="4" t="s">
        <v>384</v>
      </c>
      <c r="H5" s="4" t="s">
        <v>385</v>
      </c>
      <c r="J5" s="4" t="s">
        <v>385</v>
      </c>
    </row>
    <row r="6" spans="1:17">
      <c r="A6" s="4" t="s">
        <v>386</v>
      </c>
      <c r="H6" s="7" t="n">
        <v>171064</v>
      </c>
      <c r="I6" s="7" t="n">
        <v>66927</v>
      </c>
      <c r="J6" s="7" t="n">
        <v>468817</v>
      </c>
      <c r="K6" s="7" t="n">
        <v>99832</v>
      </c>
    </row>
    <row r="7" spans="1:17">
      <c r="A7" s="4" t="s">
        <v>387</v>
      </c>
      <c r="L7" s="7" t="n">
        <v>2406268</v>
      </c>
      <c r="M7" s="10" t="n">
        <v>16</v>
      </c>
      <c r="N7" s="7" t="n">
        <v>601567</v>
      </c>
      <c r="O7" s="10" t="n">
        <v>4</v>
      </c>
      <c r="P7" s="7" t="n">
        <v>3007835</v>
      </c>
      <c r="Q7" s="10" t="n">
        <v>20</v>
      </c>
    </row>
    <row r="8" spans="1:17">
      <c r="A8" s="4" t="s">
        <v>381</v>
      </c>
      <c r="B8" s="7" t="n">
        <v>3007835</v>
      </c>
      <c r="C8" s="10" t="n">
        <v>10</v>
      </c>
      <c r="D8" s="7" t="n">
        <v>3007835</v>
      </c>
      <c r="E8" s="10" t="n">
        <v>60</v>
      </c>
      <c r="F8" s="7" t="n">
        <v>3007835</v>
      </c>
      <c r="G8" s="10" t="n">
        <v>10</v>
      </c>
    </row>
  </sheetData>
  <mergeCells count="7">
    <mergeCell ref="A1:A2"/>
    <mergeCell ref="B1:G1"/>
    <mergeCell ref="H1:I1"/>
    <mergeCell ref="J1:K1"/>
    <mergeCell ref="L1:M1"/>
    <mergeCell ref="N1:O1"/>
    <mergeCell ref="P1:Q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388</v>
      </c>
      <c r="B1" s="2" t="s">
        <v>77</v>
      </c>
      <c r="D1" s="2" t="s">
        <v>1</v>
      </c>
    </row>
    <row r="2" spans="1:5">
      <c r="B2" s="2" t="s">
        <v>2</v>
      </c>
      <c r="C2" s="2" t="s">
        <v>78</v>
      </c>
      <c r="D2" s="2" t="s">
        <v>2</v>
      </c>
      <c r="E2" s="2" t="s">
        <v>78</v>
      </c>
    </row>
    <row r="3" spans="1:5">
      <c r="A3" s="3" t="s">
        <v>389</v>
      </c>
    </row>
    <row r="4" spans="1:5">
      <c r="A4" s="4" t="s">
        <v>99</v>
      </c>
      <c r="B4" s="7" t="n">
        <v>5024193</v>
      </c>
      <c r="C4" s="7" t="n">
        <v>2651306</v>
      </c>
      <c r="D4" s="7" t="n">
        <v>11931079</v>
      </c>
      <c r="E4" s="7" t="n">
        <v>4360480</v>
      </c>
    </row>
    <row r="5" spans="1:5">
      <c r="A5" s="3" t="s">
        <v>390</v>
      </c>
    </row>
    <row r="6" spans="1:5">
      <c r="A6" s="4" t="s">
        <v>105</v>
      </c>
      <c r="B6" s="5" t="n">
        <v>15369674</v>
      </c>
      <c r="C6" s="5" t="n">
        <v>15103007</v>
      </c>
      <c r="D6" s="5" t="n">
        <v>15270898</v>
      </c>
      <c r="E6" s="5" t="n">
        <v>15102121</v>
      </c>
    </row>
    <row r="7" spans="1:5">
      <c r="A7" s="4" t="s">
        <v>391</v>
      </c>
      <c r="B7" s="5" t="n">
        <v>149090</v>
      </c>
      <c r="C7" s="5" t="n">
        <v>12402</v>
      </c>
      <c r="D7" s="5" t="n">
        <v>292114</v>
      </c>
      <c r="E7" s="5" t="n">
        <v>2793</v>
      </c>
    </row>
    <row r="8" spans="1:5">
      <c r="A8" s="4" t="s">
        <v>106</v>
      </c>
      <c r="B8" s="5" t="n">
        <v>15518764</v>
      </c>
      <c r="C8" s="5" t="n">
        <v>15115409</v>
      </c>
      <c r="D8" s="5" t="n">
        <v>15563012</v>
      </c>
      <c r="E8" s="5" t="n">
        <v>15104914</v>
      </c>
    </row>
    <row r="9" spans="1:5">
      <c r="A9" s="3" t="s">
        <v>392</v>
      </c>
    </row>
    <row r="10" spans="1:5">
      <c r="A10" s="4" t="s">
        <v>105</v>
      </c>
      <c r="B10" s="9" t="n">
        <v>0.33</v>
      </c>
      <c r="C10" s="9" t="n">
        <v>0.18</v>
      </c>
      <c r="D10" s="9" t="n">
        <v>0.78</v>
      </c>
      <c r="E10" s="9" t="n">
        <v>0.29</v>
      </c>
    </row>
    <row r="11" spans="1:5">
      <c r="A11" s="4" t="s">
        <v>106</v>
      </c>
      <c r="B11" s="9" t="n">
        <v>0.32</v>
      </c>
      <c r="C11" s="9" t="n">
        <v>0.18</v>
      </c>
      <c r="D11" s="9" t="n">
        <v>0.77</v>
      </c>
      <c r="E11" s="9" t="n">
        <v>0.2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3</v>
      </c>
      <c r="B1" s="2" t="s">
        <v>77</v>
      </c>
      <c r="D1" s="2" t="s">
        <v>1</v>
      </c>
    </row>
    <row r="2" spans="1:5">
      <c r="B2" s="2" t="s">
        <v>2</v>
      </c>
      <c r="C2" s="2" t="s">
        <v>78</v>
      </c>
      <c r="D2" s="2" t="s">
        <v>2</v>
      </c>
      <c r="E2" s="2" t="s">
        <v>78</v>
      </c>
    </row>
    <row r="3" spans="1:5">
      <c r="A3" s="3" t="s">
        <v>394</v>
      </c>
    </row>
    <row r="4" spans="1:5">
      <c r="A4" s="4" t="s">
        <v>395</v>
      </c>
      <c r="B4" s="5" t="n">
        <v>695000</v>
      </c>
      <c r="C4" s="5" t="n">
        <v>1393422</v>
      </c>
      <c r="D4" s="5" t="n">
        <v>1235001</v>
      </c>
      <c r="E4" s="5" t="n">
        <v>166376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8"/>
    <col customWidth="1" max="2" min="2" width="24"/>
    <col customWidth="1" max="3" min="3" width="25"/>
    <col customWidth="1" max="4" min="4" width="26"/>
  </cols>
  <sheetData>
    <row r="1" spans="1:4">
      <c r="A1" s="1" t="s">
        <v>396</v>
      </c>
      <c r="B1" s="2" t="s">
        <v>1</v>
      </c>
      <c r="C1" s="2" t="s">
        <v>281</v>
      </c>
    </row>
    <row r="2" spans="1:4">
      <c r="B2" s="2" t="s">
        <v>2</v>
      </c>
      <c r="C2" s="2" t="s">
        <v>25</v>
      </c>
      <c r="D2" s="2" t="s">
        <v>397</v>
      </c>
    </row>
    <row r="3" spans="1:4">
      <c r="A3" s="3" t="s">
        <v>398</v>
      </c>
    </row>
    <row r="4" spans="1:4">
      <c r="A4" s="4" t="s">
        <v>399</v>
      </c>
      <c r="B4" s="5" t="n">
        <v>555392</v>
      </c>
      <c r="C4" s="5" t="n">
        <v>786926</v>
      </c>
    </row>
    <row r="5" spans="1:4">
      <c r="A5" s="4" t="s">
        <v>400</v>
      </c>
      <c r="B5" s="5" t="n">
        <v>665000</v>
      </c>
      <c r="C5" s="5" t="n">
        <v>190000</v>
      </c>
    </row>
    <row r="6" spans="1:4">
      <c r="A6" s="4" t="s">
        <v>401</v>
      </c>
      <c r="B6" s="5" t="n">
        <v>-246009</v>
      </c>
      <c r="C6" s="5" t="n">
        <v>-13312</v>
      </c>
    </row>
    <row r="7" spans="1:4">
      <c r="A7" s="4" t="s">
        <v>402</v>
      </c>
      <c r="B7" s="5" t="n">
        <v>-3619</v>
      </c>
      <c r="C7" s="5" t="n">
        <v>-41678</v>
      </c>
    </row>
    <row r="8" spans="1:4">
      <c r="A8" s="4" t="s">
        <v>403</v>
      </c>
      <c r="B8" s="5" t="n">
        <v>-7064</v>
      </c>
      <c r="C8" s="5" t="n">
        <v>-366544</v>
      </c>
    </row>
    <row r="9" spans="1:4">
      <c r="A9" s="4" t="s">
        <v>404</v>
      </c>
      <c r="B9" s="5" t="n">
        <v>963700</v>
      </c>
      <c r="C9" s="5" t="n">
        <v>555392</v>
      </c>
      <c r="D9" s="5" t="n">
        <v>786926</v>
      </c>
    </row>
    <row r="10" spans="1:4">
      <c r="A10" s="4" t="s">
        <v>405</v>
      </c>
      <c r="B10" s="5" t="n">
        <v>938710</v>
      </c>
    </row>
    <row r="11" spans="1:4">
      <c r="A11" s="3" t="s">
        <v>406</v>
      </c>
    </row>
    <row r="12" spans="1:4">
      <c r="A12" s="4" t="s">
        <v>399</v>
      </c>
      <c r="B12" s="9" t="n">
        <v>2.7</v>
      </c>
      <c r="C12" s="9" t="n">
        <v>3.08</v>
      </c>
    </row>
    <row r="13" spans="1:4">
      <c r="A13" s="4" t="s">
        <v>400</v>
      </c>
      <c r="B13" s="11" t="n">
        <v>4.59</v>
      </c>
      <c r="C13" s="11" t="n">
        <v>2.66</v>
      </c>
    </row>
    <row r="14" spans="1:4">
      <c r="A14" s="4" t="s">
        <v>401</v>
      </c>
      <c r="B14" s="11" t="n">
        <v>2.58</v>
      </c>
      <c r="C14" s="11" t="n">
        <v>2.63</v>
      </c>
    </row>
    <row r="15" spans="1:4">
      <c r="A15" s="4" t="s">
        <v>402</v>
      </c>
      <c r="B15" s="11" t="n">
        <v>2.63</v>
      </c>
      <c r="C15" s="11" t="n">
        <v>2.15</v>
      </c>
    </row>
    <row r="16" spans="1:4">
      <c r="A16" s="4" t="s">
        <v>403</v>
      </c>
      <c r="B16" s="11" t="n">
        <v>2.63</v>
      </c>
      <c r="C16" s="11" t="n">
        <v>3.47</v>
      </c>
    </row>
    <row r="17" spans="1:4">
      <c r="A17" s="4" t="s">
        <v>404</v>
      </c>
      <c r="B17" s="11" t="n">
        <v>4.04</v>
      </c>
      <c r="C17" s="9" t="n">
        <v>2.7</v>
      </c>
      <c r="D17" s="9" t="n">
        <v>3.08</v>
      </c>
    </row>
    <row r="18" spans="1:4">
      <c r="A18" s="4" t="s">
        <v>405</v>
      </c>
      <c r="B18" s="9" t="n">
        <v>4.02</v>
      </c>
    </row>
    <row r="19" spans="1:4">
      <c r="A19" s="3" t="s">
        <v>407</v>
      </c>
    </row>
    <row r="20" spans="1:4">
      <c r="A20" s="4" t="s">
        <v>408</v>
      </c>
      <c r="B20" s="4" t="s">
        <v>409</v>
      </c>
      <c r="C20" s="4" t="s">
        <v>410</v>
      </c>
      <c r="D20" s="4" t="s">
        <v>411</v>
      </c>
    </row>
    <row r="21" spans="1:4">
      <c r="A21" s="4" t="s">
        <v>405</v>
      </c>
      <c r="B21" s="4" t="s">
        <v>412</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6"/>
    <col customWidth="1" max="3" min="3" width="16"/>
  </cols>
  <sheetData>
    <row r="1" spans="1:3">
      <c r="A1" s="1" t="s">
        <v>413</v>
      </c>
      <c r="B1" s="2" t="s">
        <v>1</v>
      </c>
    </row>
    <row r="2" spans="1:3">
      <c r="B2" s="2" t="s">
        <v>2</v>
      </c>
      <c r="C2" s="2" t="s">
        <v>78</v>
      </c>
    </row>
    <row r="3" spans="1:3">
      <c r="A3" s="3" t="s">
        <v>414</v>
      </c>
    </row>
    <row r="4" spans="1:3">
      <c r="A4" s="4" t="s">
        <v>415</v>
      </c>
      <c r="B4" s="4" t="s">
        <v>416</v>
      </c>
      <c r="C4" s="4" t="s">
        <v>417</v>
      </c>
    </row>
    <row r="5" spans="1:3">
      <c r="A5" s="4" t="s">
        <v>418</v>
      </c>
      <c r="B5" s="4" t="s">
        <v>419</v>
      </c>
      <c r="C5" s="4" t="s">
        <v>420</v>
      </c>
    </row>
    <row r="6" spans="1:3">
      <c r="A6" s="4" t="s">
        <v>421</v>
      </c>
      <c r="B6" s="4" t="s">
        <v>422</v>
      </c>
      <c r="C6" s="4" t="s">
        <v>423</v>
      </c>
    </row>
    <row r="7" spans="1:3">
      <c r="A7" s="4" t="s">
        <v>424</v>
      </c>
      <c r="B7" s="4" t="s">
        <v>425</v>
      </c>
      <c r="C7" s="4" t="s">
        <v>426</v>
      </c>
    </row>
    <row r="8" spans="1:3">
      <c r="A8" s="4" t="s">
        <v>427</v>
      </c>
      <c r="B8" s="4" t="s">
        <v>428</v>
      </c>
      <c r="C8" s="4" t="s">
        <v>428</v>
      </c>
    </row>
    <row r="9" spans="1:3">
      <c r="A9" s="4" t="s">
        <v>351</v>
      </c>
    </row>
    <row r="10" spans="1:3">
      <c r="A10" s="3" t="s">
        <v>414</v>
      </c>
    </row>
    <row r="11" spans="1:3">
      <c r="A11" s="4" t="s">
        <v>429</v>
      </c>
      <c r="B11" s="4" t="s">
        <v>430</v>
      </c>
      <c r="C11" s="4" t="s">
        <v>431</v>
      </c>
    </row>
    <row r="12" spans="1:3">
      <c r="A12" s="4" t="s">
        <v>348</v>
      </c>
    </row>
    <row r="13" spans="1:3">
      <c r="A13" s="3" t="s">
        <v>414</v>
      </c>
    </row>
    <row r="14" spans="1:3">
      <c r="A14" s="4" t="s">
        <v>429</v>
      </c>
      <c r="B14" s="4" t="s">
        <v>432</v>
      </c>
      <c r="C14" s="4" t="s">
        <v>43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4"/>
  </cols>
  <sheetData>
    <row r="1" spans="1:5">
      <c r="A1" s="1" t="s">
        <v>433</v>
      </c>
      <c r="B1" s="2" t="s">
        <v>1</v>
      </c>
      <c r="D1" s="2" t="s">
        <v>281</v>
      </c>
    </row>
    <row r="2" spans="1:5">
      <c r="B2" s="2" t="s">
        <v>2</v>
      </c>
      <c r="C2" s="2" t="s">
        <v>78</v>
      </c>
      <c r="D2" s="2" t="s">
        <v>25</v>
      </c>
      <c r="E2" s="2" t="s">
        <v>397</v>
      </c>
    </row>
    <row r="3" spans="1:5">
      <c r="A3" s="3" t="s">
        <v>414</v>
      </c>
    </row>
    <row r="4" spans="1:5">
      <c r="A4" s="4" t="s">
        <v>434</v>
      </c>
      <c r="B4" s="4" t="s">
        <v>435</v>
      </c>
    </row>
    <row r="5" spans="1:5">
      <c r="A5" s="4" t="s">
        <v>436</v>
      </c>
      <c r="B5" s="5" t="n">
        <v>665000</v>
      </c>
      <c r="D5" s="5" t="n">
        <v>190000</v>
      </c>
    </row>
    <row r="6" spans="1:5">
      <c r="A6" s="4" t="s">
        <v>437</v>
      </c>
      <c r="B6" s="9" t="n">
        <v>4.59</v>
      </c>
      <c r="D6" s="9" t="n">
        <v>2.66</v>
      </c>
    </row>
    <row r="7" spans="1:5">
      <c r="A7" s="4" t="s">
        <v>438</v>
      </c>
      <c r="B7" s="5" t="n">
        <v>3619</v>
      </c>
      <c r="D7" s="5" t="n">
        <v>41678</v>
      </c>
    </row>
    <row r="8" spans="1:5">
      <c r="A8" s="4" t="s">
        <v>439</v>
      </c>
      <c r="B8" s="5" t="n">
        <v>246009</v>
      </c>
      <c r="D8" s="5" t="n">
        <v>13312</v>
      </c>
    </row>
    <row r="9" spans="1:5">
      <c r="A9" s="4" t="s">
        <v>440</v>
      </c>
      <c r="B9" s="5" t="n">
        <v>963700</v>
      </c>
      <c r="D9" s="5" t="n">
        <v>555392</v>
      </c>
      <c r="E9" s="5" t="n">
        <v>786926</v>
      </c>
    </row>
    <row r="10" spans="1:5">
      <c r="A10" s="4" t="s">
        <v>441</v>
      </c>
    </row>
    <row r="11" spans="1:5">
      <c r="A11" s="3" t="s">
        <v>414</v>
      </c>
    </row>
    <row r="12" spans="1:5">
      <c r="A12" s="4" t="s">
        <v>438</v>
      </c>
      <c r="B12" s="5" t="n">
        <v>7064</v>
      </c>
      <c r="C12" s="5" t="n">
        <v>18635</v>
      </c>
    </row>
    <row r="13" spans="1:5">
      <c r="A13" s="4" t="s">
        <v>439</v>
      </c>
      <c r="B13" s="5" t="n">
        <v>10036</v>
      </c>
      <c r="C13" s="5" t="n">
        <v>7340</v>
      </c>
    </row>
    <row r="14" spans="1:5">
      <c r="A14" s="4" t="s">
        <v>442</v>
      </c>
      <c r="B14" s="5" t="n">
        <v>17100</v>
      </c>
    </row>
    <row r="15" spans="1:5">
      <c r="A15" s="4" t="s">
        <v>440</v>
      </c>
      <c r="B15" s="5" t="n">
        <v>0</v>
      </c>
      <c r="C15" s="5" t="n">
        <v>350779</v>
      </c>
    </row>
    <row r="16" spans="1:5">
      <c r="A16" s="4" t="s">
        <v>443</v>
      </c>
    </row>
    <row r="17" spans="1:5">
      <c r="A17" s="3" t="s">
        <v>414</v>
      </c>
    </row>
    <row r="18" spans="1:5">
      <c r="A18" s="4" t="s">
        <v>444</v>
      </c>
      <c r="B18" s="7" t="n">
        <v>566706</v>
      </c>
      <c r="D18" s="7" t="n">
        <v>8000</v>
      </c>
    </row>
    <row r="19" spans="1:5">
      <c r="A19" s="4" t="s">
        <v>436</v>
      </c>
      <c r="B19" s="5" t="n">
        <v>665000</v>
      </c>
      <c r="C19" s="5" t="n">
        <v>190000</v>
      </c>
    </row>
    <row r="20" spans="1:5">
      <c r="A20" s="4" t="s">
        <v>437</v>
      </c>
      <c r="B20" s="9" t="n">
        <v>3.1</v>
      </c>
      <c r="C20" s="9" t="n">
        <v>1.49</v>
      </c>
    </row>
    <row r="21" spans="1:5">
      <c r="A21" s="4" t="s">
        <v>438</v>
      </c>
      <c r="B21" s="5" t="n">
        <v>3619</v>
      </c>
      <c r="C21" s="5" t="n">
        <v>376754</v>
      </c>
    </row>
    <row r="22" spans="1:5">
      <c r="A22" s="4" t="s">
        <v>439</v>
      </c>
      <c r="B22" s="5" t="n">
        <v>246009</v>
      </c>
      <c r="C22" s="5" t="n">
        <v>39610</v>
      </c>
    </row>
    <row r="23" spans="1:5">
      <c r="A23" s="4" t="s">
        <v>445</v>
      </c>
    </row>
    <row r="24" spans="1:5">
      <c r="A24" s="3" t="s">
        <v>414</v>
      </c>
    </row>
    <row r="25" spans="1:5">
      <c r="A25" s="4" t="s">
        <v>446</v>
      </c>
      <c r="B25" s="5" t="n">
        <v>115000</v>
      </c>
    </row>
    <row r="26" spans="1:5">
      <c r="A26" s="4" t="s">
        <v>447</v>
      </c>
      <c r="B26" s="4" t="s">
        <v>448</v>
      </c>
    </row>
    <row r="27" spans="1:5">
      <c r="A27" s="4" t="s">
        <v>449</v>
      </c>
    </row>
    <row r="28" spans="1:5">
      <c r="A28" s="3" t="s">
        <v>414</v>
      </c>
    </row>
    <row r="29" spans="1:5">
      <c r="A29" s="4" t="s">
        <v>450</v>
      </c>
      <c r="B29" s="5" t="n">
        <v>3204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8</v>
      </c>
    </row>
    <row r="3" spans="1:3">
      <c r="A3" s="3" t="s">
        <v>109</v>
      </c>
    </row>
    <row r="4" spans="1:3">
      <c r="A4" s="4" t="s">
        <v>97</v>
      </c>
      <c r="B4" s="7" t="n">
        <v>12227637</v>
      </c>
      <c r="C4" s="7" t="n">
        <v>3947096</v>
      </c>
    </row>
    <row r="5" spans="1:3">
      <c r="A5" s="3" t="s">
        <v>110</v>
      </c>
    </row>
    <row r="6" spans="1:3">
      <c r="A6" s="4" t="s">
        <v>111</v>
      </c>
      <c r="B6" s="5" t="n">
        <v>3792178</v>
      </c>
      <c r="C6" s="5" t="n">
        <v>3735353</v>
      </c>
    </row>
    <row r="7" spans="1:3">
      <c r="A7" s="4" t="s">
        <v>112</v>
      </c>
      <c r="B7" s="5" t="n">
        <v>48866</v>
      </c>
      <c r="C7" s="5" t="n">
        <v>1661968</v>
      </c>
    </row>
    <row r="8" spans="1:3">
      <c r="A8" s="4" t="s">
        <v>113</v>
      </c>
      <c r="B8" s="5" t="n">
        <v>57277</v>
      </c>
      <c r="C8" s="5" t="n">
        <v>197848</v>
      </c>
    </row>
    <row r="9" spans="1:3">
      <c r="A9" s="4" t="s">
        <v>114</v>
      </c>
      <c r="B9" s="5" t="n">
        <v>153625</v>
      </c>
      <c r="C9" s="5" t="n">
        <v>-63934</v>
      </c>
    </row>
    <row r="10" spans="1:3">
      <c r="A10" s="4" t="s">
        <v>86</v>
      </c>
      <c r="B10" s="5" t="n">
        <v>166387</v>
      </c>
      <c r="C10" s="5" t="n">
        <v>0</v>
      </c>
    </row>
    <row r="11" spans="1:3">
      <c r="A11" s="4" t="s">
        <v>91</v>
      </c>
      <c r="B11" s="5" t="n">
        <v>-106412</v>
      </c>
      <c r="C11" s="5" t="n">
        <v>-218903</v>
      </c>
    </row>
    <row r="12" spans="1:3">
      <c r="A12" s="4" t="s">
        <v>92</v>
      </c>
      <c r="B12" s="5" t="n">
        <v>-496396</v>
      </c>
      <c r="C12" s="5" t="n">
        <v>0</v>
      </c>
    </row>
    <row r="13" spans="1:3">
      <c r="A13" s="4" t="s">
        <v>93</v>
      </c>
      <c r="B13" s="5" t="n">
        <v>-1664377</v>
      </c>
      <c r="C13" s="5" t="n">
        <v>0</v>
      </c>
    </row>
    <row r="14" spans="1:3">
      <c r="A14" s="4" t="s">
        <v>115</v>
      </c>
      <c r="B14" s="5" t="n">
        <v>86921</v>
      </c>
      <c r="C14" s="5" t="n">
        <v>244142</v>
      </c>
    </row>
    <row r="15" spans="1:3">
      <c r="A15" s="4" t="s">
        <v>89</v>
      </c>
      <c r="B15" s="5" t="n">
        <v>-259</v>
      </c>
      <c r="C15" s="5" t="n">
        <v>-115396</v>
      </c>
    </row>
    <row r="16" spans="1:3">
      <c r="A16" s="3" t="s">
        <v>116</v>
      </c>
    </row>
    <row r="17" spans="1:3">
      <c r="A17" s="4" t="s">
        <v>117</v>
      </c>
      <c r="B17" s="5" t="n">
        <v>-8517071</v>
      </c>
      <c r="C17" s="5" t="n">
        <v>-13619029</v>
      </c>
    </row>
    <row r="18" spans="1:3">
      <c r="A18" s="4" t="s">
        <v>31</v>
      </c>
      <c r="B18" s="5" t="n">
        <v>-5543798</v>
      </c>
      <c r="C18" s="5" t="n">
        <v>-59905</v>
      </c>
    </row>
    <row r="19" spans="1:3">
      <c r="A19" s="4" t="s">
        <v>32</v>
      </c>
      <c r="B19" s="5" t="n">
        <v>-8775985</v>
      </c>
      <c r="C19" s="5" t="n">
        <v>-230595</v>
      </c>
    </row>
    <row r="20" spans="1:3">
      <c r="A20" s="4" t="s">
        <v>30</v>
      </c>
      <c r="B20" s="5" t="n">
        <v>7691900</v>
      </c>
      <c r="C20" s="5" t="n">
        <v>-3004025</v>
      </c>
    </row>
    <row r="21" spans="1:3">
      <c r="A21" s="4" t="s">
        <v>48</v>
      </c>
      <c r="B21" s="5" t="n">
        <v>-1557682</v>
      </c>
      <c r="C21" s="5" t="n">
        <v>1560360</v>
      </c>
    </row>
    <row r="22" spans="1:3">
      <c r="A22" s="4" t="s">
        <v>33</v>
      </c>
      <c r="B22" s="5" t="n">
        <v>-11753127</v>
      </c>
      <c r="C22" s="5" t="n">
        <v>-2457733</v>
      </c>
    </row>
    <row r="23" spans="1:3">
      <c r="A23" s="4" t="s">
        <v>42</v>
      </c>
      <c r="B23" s="5" t="n">
        <v>7049819</v>
      </c>
      <c r="C23" s="5" t="n">
        <v>11817867</v>
      </c>
    </row>
    <row r="24" spans="1:3">
      <c r="A24" s="4" t="s">
        <v>43</v>
      </c>
      <c r="B24" s="5" t="n">
        <v>11637</v>
      </c>
      <c r="C24" s="5" t="n">
        <v>-82697</v>
      </c>
    </row>
    <row r="25" spans="1:3">
      <c r="A25" s="4" t="s">
        <v>49</v>
      </c>
      <c r="B25" s="5" t="n">
        <v>1394691</v>
      </c>
      <c r="C25" s="5" t="n">
        <v>3745023</v>
      </c>
    </row>
    <row r="26" spans="1:3">
      <c r="A26" s="4" t="s">
        <v>50</v>
      </c>
      <c r="B26" s="5" t="n">
        <v>156744</v>
      </c>
      <c r="C26" s="5" t="n">
        <v>119859</v>
      </c>
    </row>
    <row r="27" spans="1:3">
      <c r="A27" s="4" t="s">
        <v>118</v>
      </c>
      <c r="B27" s="5" t="n">
        <v>-5577425</v>
      </c>
      <c r="C27" s="5" t="n">
        <v>7177299</v>
      </c>
    </row>
    <row r="28" spans="1:3">
      <c r="A28" s="3" t="s">
        <v>119</v>
      </c>
    </row>
    <row r="29" spans="1:3">
      <c r="A29" s="4" t="s">
        <v>120</v>
      </c>
      <c r="B29" s="5" t="n">
        <v>-7297901</v>
      </c>
      <c r="C29" s="5" t="n">
        <v>-8474440</v>
      </c>
    </row>
    <row r="30" spans="1:3">
      <c r="A30" s="4" t="s">
        <v>121</v>
      </c>
      <c r="B30" s="5" t="n">
        <v>0</v>
      </c>
      <c r="C30" s="5" t="n">
        <v>-3039006</v>
      </c>
    </row>
    <row r="31" spans="1:3">
      <c r="A31" s="4" t="s">
        <v>122</v>
      </c>
      <c r="B31" s="5" t="n">
        <v>10453475</v>
      </c>
      <c r="C31" s="5" t="n">
        <v>0</v>
      </c>
    </row>
    <row r="32" spans="1:3">
      <c r="A32" s="4" t="s">
        <v>123</v>
      </c>
      <c r="B32" s="5" t="n">
        <v>3155574</v>
      </c>
      <c r="C32" s="5" t="n">
        <v>-11513446</v>
      </c>
    </row>
    <row r="33" spans="1:3">
      <c r="A33" s="3" t="s">
        <v>124</v>
      </c>
    </row>
    <row r="34" spans="1:3">
      <c r="A34" s="4" t="s">
        <v>125</v>
      </c>
      <c r="B34" s="5" t="n">
        <v>8797727</v>
      </c>
      <c r="C34" s="5" t="n">
        <v>18158059</v>
      </c>
    </row>
    <row r="35" spans="1:3">
      <c r="A35" s="4" t="s">
        <v>126</v>
      </c>
      <c r="B35" s="5" t="n">
        <v>-17594229</v>
      </c>
      <c r="C35" s="5" t="n">
        <v>-10650400</v>
      </c>
    </row>
    <row r="36" spans="1:3">
      <c r="A36" s="4" t="s">
        <v>127</v>
      </c>
      <c r="B36" s="5" t="n">
        <v>0</v>
      </c>
      <c r="C36" s="5" t="n">
        <v>-1823403</v>
      </c>
    </row>
    <row r="37" spans="1:3">
      <c r="A37" s="4" t="s">
        <v>128</v>
      </c>
      <c r="B37" s="5" t="n">
        <v>10306243</v>
      </c>
      <c r="C37" s="5" t="n">
        <v>4558509</v>
      </c>
    </row>
    <row r="38" spans="1:3">
      <c r="A38" s="4" t="s">
        <v>129</v>
      </c>
      <c r="B38" s="5" t="n">
        <v>-3828033</v>
      </c>
      <c r="C38" s="5" t="n">
        <v>0</v>
      </c>
    </row>
    <row r="39" spans="1:3">
      <c r="A39" s="4" t="s">
        <v>130</v>
      </c>
      <c r="B39" s="5" t="n">
        <v>62193463</v>
      </c>
      <c r="C39" s="5" t="n">
        <v>41908812</v>
      </c>
    </row>
    <row r="40" spans="1:3">
      <c r="A40" s="4" t="s">
        <v>131</v>
      </c>
      <c r="B40" s="5" t="n">
        <v>-48408417</v>
      </c>
      <c r="C40" s="5" t="n">
        <v>-39518955</v>
      </c>
    </row>
    <row r="41" spans="1:3">
      <c r="A41" s="4" t="s">
        <v>132</v>
      </c>
      <c r="B41" s="5" t="n">
        <v>635484</v>
      </c>
      <c r="C41" s="5" t="n">
        <v>19304</v>
      </c>
    </row>
    <row r="42" spans="1:3">
      <c r="A42" s="4" t="s">
        <v>133</v>
      </c>
      <c r="B42" s="5" t="n">
        <v>-8992019</v>
      </c>
      <c r="C42" s="5" t="n">
        <v>601759</v>
      </c>
    </row>
    <row r="43" spans="1:3">
      <c r="A43" s="4" t="s">
        <v>134</v>
      </c>
      <c r="B43" s="5" t="n">
        <v>3110219</v>
      </c>
      <c r="C43" s="5" t="n">
        <v>13253685</v>
      </c>
    </row>
    <row r="44" spans="1:3">
      <c r="A44" s="4" t="s">
        <v>135</v>
      </c>
      <c r="B44" s="5" t="n">
        <v>1891750</v>
      </c>
      <c r="C44" s="5" t="n">
        <v>-1290306</v>
      </c>
    </row>
    <row r="45" spans="1:3">
      <c r="A45" s="4" t="s">
        <v>136</v>
      </c>
      <c r="B45" s="5" t="n">
        <v>2580118</v>
      </c>
      <c r="C45" s="5" t="n">
        <v>7627232</v>
      </c>
    </row>
    <row r="46" spans="1:3">
      <c r="A46" s="4" t="s">
        <v>137</v>
      </c>
      <c r="B46" s="5" t="n">
        <v>9324393</v>
      </c>
      <c r="C46" s="5" t="n">
        <v>5849967</v>
      </c>
    </row>
    <row r="47" spans="1:3">
      <c r="A47" s="4" t="s">
        <v>138</v>
      </c>
      <c r="B47" s="5" t="n">
        <v>11904511</v>
      </c>
      <c r="C47" s="5" t="n">
        <v>13477199</v>
      </c>
    </row>
    <row r="48" spans="1:3">
      <c r="A48" s="3" t="s">
        <v>139</v>
      </c>
    </row>
    <row r="49" spans="1:3">
      <c r="A49" s="4" t="s">
        <v>140</v>
      </c>
      <c r="B49" s="5" t="n">
        <v>1464592</v>
      </c>
      <c r="C49" s="5" t="n">
        <v>922957</v>
      </c>
    </row>
    <row r="50" spans="1:3">
      <c r="A50" s="4" t="s">
        <v>141</v>
      </c>
      <c r="B50" s="5" t="n">
        <v>1402447</v>
      </c>
      <c r="C50" s="5" t="n">
        <v>1051914</v>
      </c>
    </row>
    <row r="51" spans="1:3">
      <c r="A51" s="3" t="s">
        <v>142</v>
      </c>
    </row>
    <row r="52" spans="1:3">
      <c r="A52" s="4" t="s">
        <v>143</v>
      </c>
      <c r="B52" s="7" t="n">
        <v>171403</v>
      </c>
      <c r="C52" s="7" t="n">
        <v>3301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451</v>
      </c>
      <c r="B1" s="2" t="s">
        <v>77</v>
      </c>
      <c r="D1" s="2" t="s">
        <v>1</v>
      </c>
    </row>
    <row r="2" spans="1:5">
      <c r="B2" s="2" t="s">
        <v>2</v>
      </c>
      <c r="C2" s="2" t="s">
        <v>78</v>
      </c>
      <c r="D2" s="2" t="s">
        <v>2</v>
      </c>
      <c r="E2" s="2" t="s">
        <v>78</v>
      </c>
    </row>
    <row r="3" spans="1:5">
      <c r="A3" s="4" t="s">
        <v>452</v>
      </c>
      <c r="B3" s="7" t="n">
        <v>698912</v>
      </c>
      <c r="C3" s="7" t="n">
        <v>448921</v>
      </c>
      <c r="D3" s="7" t="n">
        <v>1824009</v>
      </c>
      <c r="E3" s="7" t="n">
        <v>120358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80"/>
    <col customWidth="1" max="3" min="3" width="14"/>
  </cols>
  <sheetData>
    <row r="1" spans="1:3">
      <c r="A1" s="1" t="s">
        <v>453</v>
      </c>
      <c r="B1" s="2" t="s">
        <v>454</v>
      </c>
      <c r="C1" s="2" t="s">
        <v>455</v>
      </c>
    </row>
    <row r="2" spans="1:3">
      <c r="A2" s="3" t="s">
        <v>456</v>
      </c>
    </row>
    <row r="3" spans="1:3">
      <c r="A3" s="4" t="s">
        <v>457</v>
      </c>
      <c r="C3" s="5" t="n">
        <v>150000</v>
      </c>
    </row>
    <row r="4" spans="1:3">
      <c r="A4" s="4" t="s">
        <v>458</v>
      </c>
      <c r="B4" s="4" t="s">
        <v>45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460</v>
      </c>
      <c r="B1" s="2" t="s">
        <v>77</v>
      </c>
      <c r="D1" s="2" t="s">
        <v>1</v>
      </c>
    </row>
    <row r="2" spans="1:5">
      <c r="B2" s="2" t="s">
        <v>2</v>
      </c>
      <c r="C2" s="2" t="s">
        <v>78</v>
      </c>
      <c r="D2" s="2" t="s">
        <v>2</v>
      </c>
      <c r="E2" s="2" t="s">
        <v>78</v>
      </c>
    </row>
    <row r="3" spans="1:5">
      <c r="A3" s="3" t="s">
        <v>461</v>
      </c>
    </row>
    <row r="4" spans="1:5">
      <c r="A4" s="4" t="s">
        <v>79</v>
      </c>
      <c r="B4" s="7" t="n">
        <v>71405560</v>
      </c>
      <c r="C4" s="7" t="n">
        <v>54142916</v>
      </c>
      <c r="D4" s="7" t="n">
        <v>164972338</v>
      </c>
      <c r="E4" s="7" t="n">
        <v>119972281</v>
      </c>
    </row>
    <row r="5" spans="1:5">
      <c r="A5" s="4" t="s">
        <v>462</v>
      </c>
      <c r="B5" s="5" t="n">
        <v>57845224</v>
      </c>
      <c r="C5" s="5" t="n">
        <v>40475820</v>
      </c>
      <c r="D5" s="5" t="n">
        <v>129405402</v>
      </c>
      <c r="E5" s="5" t="n">
        <v>92784475</v>
      </c>
    </row>
    <row r="6" spans="1:5">
      <c r="A6" s="4" t="s">
        <v>81</v>
      </c>
      <c r="B6" s="5" t="n">
        <v>13560336</v>
      </c>
      <c r="C6" s="5" t="n">
        <v>13667096</v>
      </c>
      <c r="D6" s="5" t="n">
        <v>35566936</v>
      </c>
      <c r="E6" s="5" t="n">
        <v>27187806</v>
      </c>
    </row>
    <row r="7" spans="1:5">
      <c r="A7" s="4" t="s">
        <v>463</v>
      </c>
    </row>
    <row r="8" spans="1:5">
      <c r="A8" s="3" t="s">
        <v>461</v>
      </c>
    </row>
    <row r="9" spans="1:5">
      <c r="A9" s="4" t="s">
        <v>79</v>
      </c>
      <c r="B9" s="5" t="n">
        <v>49302659</v>
      </c>
      <c r="C9" s="5" t="n">
        <v>34534959</v>
      </c>
      <c r="D9" s="5" t="n">
        <v>113802201</v>
      </c>
      <c r="E9" s="5" t="n">
        <v>73516791</v>
      </c>
    </row>
    <row r="10" spans="1:5">
      <c r="A10" s="4" t="s">
        <v>462</v>
      </c>
      <c r="B10" s="5" t="n">
        <v>39691844</v>
      </c>
      <c r="C10" s="5" t="n">
        <v>25308736</v>
      </c>
      <c r="D10" s="5" t="n">
        <v>89642088</v>
      </c>
      <c r="E10" s="5" t="n">
        <v>56673672</v>
      </c>
    </row>
    <row r="11" spans="1:5">
      <c r="A11" s="4" t="s">
        <v>81</v>
      </c>
      <c r="B11" s="5" t="n">
        <v>9610815</v>
      </c>
      <c r="C11" s="5" t="n">
        <v>9226223</v>
      </c>
      <c r="D11" s="5" t="n">
        <v>24160113</v>
      </c>
      <c r="E11" s="5" t="n">
        <v>16843119</v>
      </c>
    </row>
    <row r="12" spans="1:5">
      <c r="A12" s="4" t="s">
        <v>464</v>
      </c>
    </row>
    <row r="13" spans="1:5">
      <c r="A13" s="3" t="s">
        <v>461</v>
      </c>
    </row>
    <row r="14" spans="1:5">
      <c r="A14" s="4" t="s">
        <v>79</v>
      </c>
      <c r="B14" s="5" t="n">
        <v>14273058</v>
      </c>
      <c r="C14" s="5" t="n">
        <v>17852658</v>
      </c>
      <c r="D14" s="5" t="n">
        <v>38584272</v>
      </c>
      <c r="E14" s="5" t="n">
        <v>42681793</v>
      </c>
    </row>
    <row r="15" spans="1:5">
      <c r="A15" s="4" t="s">
        <v>462</v>
      </c>
      <c r="B15" s="5" t="n">
        <v>11211627</v>
      </c>
      <c r="C15" s="5" t="n">
        <v>13428780</v>
      </c>
      <c r="D15" s="5" t="n">
        <v>29413142</v>
      </c>
      <c r="E15" s="5" t="n">
        <v>31904135</v>
      </c>
    </row>
    <row r="16" spans="1:5">
      <c r="A16" s="4" t="s">
        <v>81</v>
      </c>
      <c r="B16" s="5" t="n">
        <v>3061431</v>
      </c>
      <c r="C16" s="5" t="n">
        <v>4423878</v>
      </c>
      <c r="D16" s="5" t="n">
        <v>9171130</v>
      </c>
      <c r="E16" s="5" t="n">
        <v>10777658</v>
      </c>
    </row>
    <row r="17" spans="1:5">
      <c r="A17" s="4" t="s">
        <v>465</v>
      </c>
    </row>
    <row r="18" spans="1:5">
      <c r="A18" s="3" t="s">
        <v>461</v>
      </c>
    </row>
    <row r="19" spans="1:5">
      <c r="A19" s="4" t="s">
        <v>79</v>
      </c>
      <c r="B19" s="5" t="n">
        <v>7829843</v>
      </c>
      <c r="C19" s="5" t="n">
        <v>1755299</v>
      </c>
      <c r="D19" s="5" t="n">
        <v>12585865</v>
      </c>
      <c r="E19" s="5" t="n">
        <v>3773697</v>
      </c>
    </row>
    <row r="20" spans="1:5">
      <c r="A20" s="4" t="s">
        <v>462</v>
      </c>
      <c r="B20" s="5" t="n">
        <v>6941753</v>
      </c>
      <c r="C20" s="5" t="n">
        <v>1738304</v>
      </c>
      <c r="D20" s="5" t="n">
        <v>10350172</v>
      </c>
      <c r="E20" s="5" t="n">
        <v>4206668</v>
      </c>
    </row>
    <row r="21" spans="1:5">
      <c r="A21" s="4" t="s">
        <v>81</v>
      </c>
      <c r="B21" s="7" t="n">
        <v>888090</v>
      </c>
      <c r="C21" s="7" t="n">
        <v>16995</v>
      </c>
      <c r="D21" s="7" t="n">
        <v>2235693</v>
      </c>
      <c r="E21" s="7" t="n">
        <v>-43297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66</v>
      </c>
      <c r="B1" s="2" t="s">
        <v>2</v>
      </c>
      <c r="C1" s="2" t="s">
        <v>25</v>
      </c>
    </row>
    <row r="2" spans="1:3">
      <c r="A2" s="3" t="s">
        <v>461</v>
      </c>
    </row>
    <row r="3" spans="1:3">
      <c r="A3" s="4" t="s">
        <v>467</v>
      </c>
      <c r="B3" s="7" t="n">
        <v>204444197</v>
      </c>
      <c r="C3" s="7" t="n">
        <v>163331750</v>
      </c>
    </row>
    <row r="4" spans="1:3">
      <c r="A4" s="4" t="s">
        <v>463</v>
      </c>
    </row>
    <row r="5" spans="1:3">
      <c r="A5" s="3" t="s">
        <v>461</v>
      </c>
    </row>
    <row r="6" spans="1:3">
      <c r="A6" s="4" t="s">
        <v>467</v>
      </c>
      <c r="B6" s="5" t="n">
        <v>144958589</v>
      </c>
      <c r="C6" s="5" t="n">
        <v>115116508</v>
      </c>
    </row>
    <row r="7" spans="1:3">
      <c r="A7" s="4" t="s">
        <v>464</v>
      </c>
    </row>
    <row r="8" spans="1:3">
      <c r="A8" s="3" t="s">
        <v>461</v>
      </c>
    </row>
    <row r="9" spans="1:3">
      <c r="A9" s="4" t="s">
        <v>467</v>
      </c>
      <c r="B9" s="5" t="n">
        <v>41786113</v>
      </c>
      <c r="C9" s="5" t="n">
        <v>37994369</v>
      </c>
    </row>
    <row r="10" spans="1:3">
      <c r="A10" s="4" t="s">
        <v>465</v>
      </c>
    </row>
    <row r="11" spans="1:3">
      <c r="A11" s="3" t="s">
        <v>461</v>
      </c>
    </row>
    <row r="12" spans="1:3">
      <c r="A12" s="4" t="s">
        <v>467</v>
      </c>
      <c r="B12" s="7" t="n">
        <v>17699495</v>
      </c>
      <c r="C12" s="7" t="n">
        <v>1022087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468</v>
      </c>
      <c r="B1" s="2" t="s">
        <v>77</v>
      </c>
      <c r="D1" s="2" t="s">
        <v>1</v>
      </c>
    </row>
    <row r="2" spans="1:5">
      <c r="B2" s="2" t="s">
        <v>2</v>
      </c>
      <c r="C2" s="2" t="s">
        <v>78</v>
      </c>
      <c r="D2" s="2" t="s">
        <v>2</v>
      </c>
      <c r="E2" s="2" t="s">
        <v>78</v>
      </c>
    </row>
    <row r="3" spans="1:5">
      <c r="A3" s="3" t="s">
        <v>469</v>
      </c>
    </row>
    <row r="4" spans="1:5">
      <c r="A4" s="4" t="s">
        <v>79</v>
      </c>
      <c r="B4" s="7" t="n">
        <v>71405560</v>
      </c>
      <c r="C4" s="7" t="n">
        <v>54142916</v>
      </c>
      <c r="D4" s="7" t="n">
        <v>164972338</v>
      </c>
      <c r="E4" s="7" t="n">
        <v>119972281</v>
      </c>
    </row>
    <row r="5" spans="1:5">
      <c r="A5" s="4" t="s">
        <v>470</v>
      </c>
    </row>
    <row r="6" spans="1:5">
      <c r="A6" s="3" t="s">
        <v>469</v>
      </c>
    </row>
    <row r="7" spans="1:5">
      <c r="A7" s="4" t="s">
        <v>79</v>
      </c>
      <c r="B7" s="5" t="n">
        <v>40140175</v>
      </c>
      <c r="C7" s="5" t="n">
        <v>30591678</v>
      </c>
      <c r="D7" s="5" t="n">
        <v>94387905</v>
      </c>
      <c r="E7" s="5" t="n">
        <v>67976689</v>
      </c>
    </row>
    <row r="8" spans="1:5">
      <c r="A8" s="4" t="s">
        <v>471</v>
      </c>
    </row>
    <row r="9" spans="1:5">
      <c r="A9" s="3" t="s">
        <v>469</v>
      </c>
    </row>
    <row r="10" spans="1:5">
      <c r="A10" s="4" t="s">
        <v>79</v>
      </c>
      <c r="B10" s="5" t="n">
        <v>24496337</v>
      </c>
      <c r="C10" s="5" t="n">
        <v>13848563</v>
      </c>
      <c r="D10" s="5" t="n">
        <v>50284507</v>
      </c>
      <c r="E10" s="5" t="n">
        <v>32123986</v>
      </c>
    </row>
    <row r="11" spans="1:5">
      <c r="A11" s="4" t="s">
        <v>472</v>
      </c>
    </row>
    <row r="12" spans="1:5">
      <c r="A12" s="3" t="s">
        <v>469</v>
      </c>
    </row>
    <row r="13" spans="1:5">
      <c r="A13" s="4" t="s">
        <v>79</v>
      </c>
      <c r="B13" s="5" t="n">
        <v>6456220</v>
      </c>
      <c r="C13" s="5" t="n">
        <v>6954787</v>
      </c>
      <c r="D13" s="5" t="n">
        <v>14921627</v>
      </c>
      <c r="E13" s="5" t="n">
        <v>13479114</v>
      </c>
    </row>
    <row r="14" spans="1:5">
      <c r="A14" s="4" t="s">
        <v>473</v>
      </c>
    </row>
    <row r="15" spans="1:5">
      <c r="A15" s="3" t="s">
        <v>469</v>
      </c>
    </row>
    <row r="16" spans="1:5">
      <c r="A16" s="4" t="s">
        <v>79</v>
      </c>
      <c r="B16" s="5" t="n">
        <v>178262</v>
      </c>
      <c r="C16" s="5" t="n">
        <v>2451441</v>
      </c>
      <c r="D16" s="5" t="n">
        <v>4841329</v>
      </c>
      <c r="E16" s="5" t="n">
        <v>5371275</v>
      </c>
    </row>
    <row r="17" spans="1:5">
      <c r="A17" s="4" t="s">
        <v>474</v>
      </c>
    </row>
    <row r="18" spans="1:5">
      <c r="A18" s="3" t="s">
        <v>469</v>
      </c>
    </row>
    <row r="19" spans="1:5">
      <c r="A19" s="4" t="s">
        <v>79</v>
      </c>
      <c r="B19" s="7" t="n">
        <v>134566</v>
      </c>
      <c r="C19" s="7" t="n">
        <v>296447</v>
      </c>
      <c r="D19" s="7" t="n">
        <v>536970</v>
      </c>
      <c r="E19" s="7" t="n">
        <v>102121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75</v>
      </c>
      <c r="B1" s="2" t="s">
        <v>2</v>
      </c>
      <c r="C1" s="2" t="s">
        <v>25</v>
      </c>
    </row>
    <row r="2" spans="1:3">
      <c r="A2" s="3" t="s">
        <v>469</v>
      </c>
    </row>
    <row r="3" spans="1:3">
      <c r="A3" s="4" t="s">
        <v>117</v>
      </c>
      <c r="B3" s="7" t="n">
        <v>56313941</v>
      </c>
      <c r="C3" s="7" t="n">
        <v>46280769</v>
      </c>
    </row>
    <row r="4" spans="1:3">
      <c r="A4" s="4" t="s">
        <v>470</v>
      </c>
    </row>
    <row r="5" spans="1:3">
      <c r="A5" s="3" t="s">
        <v>469</v>
      </c>
    </row>
    <row r="6" spans="1:3">
      <c r="A6" s="4" t="s">
        <v>117</v>
      </c>
      <c r="B6" s="5" t="n">
        <v>40340828</v>
      </c>
      <c r="C6" s="5" t="n">
        <v>29663633</v>
      </c>
    </row>
    <row r="7" spans="1:3">
      <c r="A7" s="4" t="s">
        <v>471</v>
      </c>
    </row>
    <row r="8" spans="1:3">
      <c r="A8" s="3" t="s">
        <v>469</v>
      </c>
    </row>
    <row r="9" spans="1:3">
      <c r="A9" s="4" t="s">
        <v>117</v>
      </c>
      <c r="B9" s="5" t="n">
        <v>11089397</v>
      </c>
      <c r="C9" s="5" t="n">
        <v>10441358</v>
      </c>
    </row>
    <row r="10" spans="1:3">
      <c r="A10" s="4" t="s">
        <v>472</v>
      </c>
    </row>
    <row r="11" spans="1:3">
      <c r="A11" s="3" t="s">
        <v>469</v>
      </c>
    </row>
    <row r="12" spans="1:3">
      <c r="A12" s="4" t="s">
        <v>117</v>
      </c>
      <c r="B12" s="5" t="n">
        <v>4470007</v>
      </c>
      <c r="C12" s="5" t="n">
        <v>3875979</v>
      </c>
    </row>
    <row r="13" spans="1:3">
      <c r="A13" s="4" t="s">
        <v>473</v>
      </c>
    </row>
    <row r="14" spans="1:3">
      <c r="A14" s="3" t="s">
        <v>469</v>
      </c>
    </row>
    <row r="15" spans="1:3">
      <c r="A15" s="4" t="s">
        <v>117</v>
      </c>
      <c r="B15" s="5" t="n">
        <v>394513</v>
      </c>
      <c r="C15" s="5" t="n">
        <v>2260840</v>
      </c>
    </row>
    <row r="16" spans="1:3">
      <c r="A16" s="4" t="s">
        <v>474</v>
      </c>
    </row>
    <row r="17" spans="1:3">
      <c r="A17" s="3" t="s">
        <v>469</v>
      </c>
    </row>
    <row r="18" spans="1:3">
      <c r="A18" s="4" t="s">
        <v>117</v>
      </c>
      <c r="B18" s="7" t="n">
        <v>19196</v>
      </c>
      <c r="C18" s="7" t="n">
        <v>3895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76</v>
      </c>
      <c r="B1" s="2" t="s">
        <v>2</v>
      </c>
      <c r="C1" s="2" t="s">
        <v>25</v>
      </c>
    </row>
    <row r="2" spans="1:3">
      <c r="A2" s="4" t="s">
        <v>477</v>
      </c>
      <c r="B2" s="7" t="n">
        <v>0</v>
      </c>
      <c r="C2" s="7" t="n">
        <v>7517250</v>
      </c>
    </row>
    <row r="3" spans="1:3">
      <c r="A3" s="4" t="s">
        <v>478</v>
      </c>
      <c r="B3" s="5" t="n">
        <v>0</v>
      </c>
      <c r="C3" s="5" t="n">
        <v>1522313</v>
      </c>
    </row>
    <row r="4" spans="1:3">
      <c r="A4" s="4" t="s">
        <v>479</v>
      </c>
    </row>
    <row r="5" spans="1:3">
      <c r="A5" s="4" t="s">
        <v>478</v>
      </c>
      <c r="B5" s="5" t="n">
        <v>0</v>
      </c>
      <c r="C5" s="5" t="n">
        <v>1516557</v>
      </c>
    </row>
    <row r="6" spans="1:3">
      <c r="A6" s="4" t="s">
        <v>480</v>
      </c>
    </row>
    <row r="7" spans="1:3">
      <c r="A7" s="4" t="s">
        <v>478</v>
      </c>
      <c r="B7" s="5" t="n">
        <v>0</v>
      </c>
      <c r="C7" s="5" t="n">
        <v>5756</v>
      </c>
    </row>
    <row r="8" spans="1:3">
      <c r="A8" s="4" t="s">
        <v>481</v>
      </c>
    </row>
    <row r="9" spans="1:3">
      <c r="A9" s="4" t="s">
        <v>477</v>
      </c>
      <c r="B9" s="5" t="n">
        <v>0</v>
      </c>
      <c r="C9" s="5" t="n">
        <v>7125140</v>
      </c>
    </row>
    <row r="10" spans="1:3">
      <c r="A10" s="4" t="s">
        <v>482</v>
      </c>
    </row>
    <row r="11" spans="1:3">
      <c r="A11" s="4" t="s">
        <v>477</v>
      </c>
      <c r="B11" s="7" t="n">
        <v>0</v>
      </c>
      <c r="C11" s="7" t="n">
        <v>39211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5"/>
    <col customWidth="1" max="5" min="5" width="15"/>
  </cols>
  <sheetData>
    <row r="1" spans="1:5">
      <c r="A1" s="1" t="s">
        <v>483</v>
      </c>
      <c r="B1" s="2" t="s">
        <v>368</v>
      </c>
      <c r="C1" s="2" t="s">
        <v>77</v>
      </c>
      <c r="D1" s="2" t="s">
        <v>484</v>
      </c>
      <c r="E1" s="2" t="s">
        <v>485</v>
      </c>
    </row>
    <row r="2" spans="1:5">
      <c r="B2" s="2" t="s">
        <v>486</v>
      </c>
      <c r="C2" s="2" t="s">
        <v>78</v>
      </c>
      <c r="D2" s="2" t="s">
        <v>78</v>
      </c>
      <c r="E2" s="2" t="s">
        <v>486</v>
      </c>
    </row>
    <row r="3" spans="1:5">
      <c r="A3" s="3" t="s">
        <v>487</v>
      </c>
    </row>
    <row r="4" spans="1:5">
      <c r="A4" s="4" t="s">
        <v>488</v>
      </c>
      <c r="B4" s="7" t="n">
        <v>734889</v>
      </c>
      <c r="C4" s="7" t="n">
        <v>2687419</v>
      </c>
      <c r="D4" s="7" t="n">
        <v>3944645</v>
      </c>
      <c r="E4" s="7" t="n">
        <v>2781745</v>
      </c>
    </row>
    <row r="5" spans="1:5">
      <c r="A5" s="4" t="s">
        <v>489</v>
      </c>
      <c r="B5" s="5" t="n">
        <v>8376</v>
      </c>
      <c r="C5" s="5" t="n">
        <v>0</v>
      </c>
      <c r="D5" s="5" t="n">
        <v>0</v>
      </c>
      <c r="E5" s="5" t="n">
        <v>26687</v>
      </c>
    </row>
    <row r="6" spans="1:5">
      <c r="A6" s="3" t="s">
        <v>490</v>
      </c>
    </row>
    <row r="7" spans="1:5">
      <c r="A7" s="4" t="s">
        <v>491</v>
      </c>
      <c r="B7" s="5" t="n">
        <v>0</v>
      </c>
      <c r="C7" s="5" t="n">
        <v>790622</v>
      </c>
      <c r="D7" s="5" t="n">
        <v>790622</v>
      </c>
      <c r="E7" s="5" t="n">
        <v>0</v>
      </c>
    </row>
    <row r="8" spans="1:5">
      <c r="A8" s="4" t="s">
        <v>492</v>
      </c>
      <c r="B8" s="7" t="n">
        <v>58121</v>
      </c>
      <c r="C8" s="7" t="n">
        <v>11585</v>
      </c>
      <c r="D8" s="7" t="n">
        <v>36678</v>
      </c>
      <c r="E8" s="7" t="n">
        <v>38335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0:58:39Z</dcterms:created>
  <dcterms:modified xmlns:dcterms="http://purl.org/dc/terms/" xmlns:xsi="http://www.w3.org/2001/XMLSchema-instance" xsi:type="dcterms:W3CDTF">2017-11-14T10:58:39Z</dcterms:modified>
</cp:coreProperties>
</file>